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Significant Accounting Policies" sheetId="7" r:id="rId7"/>
    <s:sheet name="Inventories" sheetId="8" r:id="rId8"/>
    <s:sheet name="Related Party Transactions" sheetId="9" r:id="rId9"/>
    <s:sheet name="Property, Plant, and Equipment" sheetId="10" r:id="rId10"/>
    <s:sheet name="Income Taxes" sheetId="11" r:id="rId11"/>
    <s:sheet name="Commitments and Contingencies" sheetId="12" r:id="rId12"/>
    <s:sheet name="Stock Based Compensation" sheetId="13" r:id="rId13"/>
    <s:sheet name="Shareholders' Equity" sheetId="14" r:id="rId14"/>
    <s:sheet name="Short Term Investments" sheetId="15" r:id="rId15"/>
    <s:sheet name="Net Earnings Per Share" sheetId="16" r:id="rId16"/>
    <s:sheet name="License Agreements" sheetId="17" r:id="rId17"/>
    <s:sheet name="Legal Proceedings" sheetId="18" r:id="rId18"/>
    <s:sheet name="Risks and Uncertainties" sheetId="19" r:id="rId19"/>
    <s:sheet name="Geographic Information" sheetId="20" r:id="rId20"/>
    <s:sheet name="Significant Accounting Polici21" sheetId="21" r:id="rId21"/>
    <s:sheet name="Significant Accounting Polici22" sheetId="22" r:id="rId22"/>
    <s:sheet name="Property, Plant, and Equipment " sheetId="23" r:id="rId23"/>
    <s:sheet name="Income Taxes (Tables)" sheetId="24" r:id="rId24"/>
    <s:sheet name="Commitments and Contingencies (" sheetId="25" r:id="rId25"/>
    <s:sheet name="Stock Based Compensation (Table" sheetId="26" r:id="rId26"/>
    <s:sheet name="Net Earnings Per Share (Tables)" sheetId="27" r:id="rId27"/>
    <s:sheet name="Geographic Information (Tables)" sheetId="28" r:id="rId28"/>
    <s:sheet name="Significant Accounting Polici29" sheetId="29" r:id="rId29"/>
    <s:sheet name="Estimated Useful Lives of Prope" sheetId="30" r:id="rId30"/>
    <s:sheet name="Sales and Marketing Support Acc" sheetId="31" r:id="rId31"/>
    <s:sheet name="Interest Income (Expense) (Deta" sheetId="32" r:id="rId32"/>
    <s:sheet name="Related Party Transactions - Ad" sheetId="33" r:id="rId33"/>
    <s:sheet name="Component of Property Plant and" sheetId="34" r:id="rId34"/>
    <s:sheet name="Property Plant and Equipment - " sheetId="35" r:id="rId35"/>
    <s:sheet name="Income Taxes - Additional Infor" sheetId="36" r:id="rId36"/>
    <s:sheet name="Provision for Income Taxes (Ben" sheetId="37" r:id="rId37"/>
    <s:sheet name="Effective Rate Reflected in Pro" sheetId="38" r:id="rId38"/>
    <s:sheet name="Components of Deferred Tax Asse" sheetId="39" r:id="rId39"/>
    <s:sheet name="State Net Operating Loss (Detai" sheetId="40" r:id="rId40"/>
    <s:sheet name="Reconciliation of Changes in Un" sheetId="41" r:id="rId41"/>
    <s:sheet name="Leases Annual Commitments (Deta" sheetId="42" r:id="rId42"/>
    <s:sheet name="Commitments and Contingencies -" sheetId="43" r:id="rId43"/>
    <s:sheet name="Stock Based Compensation - Addi" sheetId="44" r:id="rId44"/>
    <s:sheet name="Summary of Stock Option (Detail" sheetId="45" r:id="rId45"/>
    <s:sheet name="Shareholders' Equity - Addition" sheetId="46" r:id="rId46"/>
    <s:sheet name="Short Term Investments - Additi" sheetId="47" r:id="rId47"/>
    <s:sheet name="Computation of Basic and Dilute" sheetId="48" r:id="rId48"/>
    <s:sheet name="Net Earnings Per Share - Additi" sheetId="49" r:id="rId49"/>
    <s:sheet name="Risks and Uncertainties - Addit" sheetId="50" r:id="rId50"/>
    <s:sheet name="Net Revenues and Long-Lived Ass" sheetId="51" r:id="rId51"/>
    <s:sheet name="Uncategorized Items - msn-20150" sheetId="52" r:id="rId52"/>
  </s:sheets>
  <s:definedNames/>
  <s:calcPr calcId="124519" calcMode="auto" fullCalcOnLoad="1"/>
</s:workbook>
</file>

<file path=xl/sharedStrings.xml><?xml version="1.0" encoding="utf-8"?>
<sst xmlns="http://schemas.openxmlformats.org/spreadsheetml/2006/main" uniqueCount="475">
  <si>
    <t>Document and Entity Information - USD ($)</t>
  </si>
  <si>
    <t>12 Months Ended</t>
  </si>
  <si>
    <t>Mar. 31, 2015</t>
  </si>
  <si>
    <t>Jul. 14, 2015</t>
  </si>
  <si>
    <t>Sep. 30, 2014</t>
  </si>
  <si>
    <t>Document Information [Line Items]</t>
  </si>
  <si>
    <t>Document Type</t>
  </si>
  <si>
    <t>10-K</t>
  </si>
  <si>
    <t>Amendment Flag</t>
  </si>
  <si>
    <t>false</t>
  </si>
  <si>
    <t>Document Period End Date</t>
  </si>
  <si>
    <t>Mar. 31,
		2015</t>
  </si>
  <si>
    <t>Document Fiscal Year Focus</t>
  </si>
  <si>
    <t>Document Fiscal Period Focus</t>
  </si>
  <si>
    <t>FY</t>
  </si>
  <si>
    <t>Trading Symbol</t>
  </si>
  <si>
    <t>MSN</t>
  </si>
  <si>
    <t>Entity Registrant Name</t>
  </si>
  <si>
    <t>EMERSON RADIO CORP</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Mar. 31, 2014</t>
  </si>
  <si>
    <t>Net revenues:</t>
  </si>
  <si>
    <t>Net product sales</t>
  </si>
  <si>
    <t>Licensing revenue</t>
  </si>
  <si>
    <t>Net revenues</t>
  </si>
  <si>
    <t>Costs and expenses:</t>
  </si>
  <si>
    <t>Cost of sales</t>
  </si>
  <si>
    <t>Other operating costs and expenses</t>
  </si>
  <si>
    <t>Selling, general and administrative expenses</t>
  </si>
  <si>
    <t>Impairment of trademark</t>
  </si>
  <si>
    <t>Total costs and expenses</t>
  </si>
  <si>
    <t>Operating income</t>
  </si>
  <si>
    <t>Other (loss) income:</t>
  </si>
  <si>
    <t>Loss on settlement of litigation</t>
  </si>
  <si>
    <t>Interest income, net</t>
  </si>
  <si>
    <t>Nonoperating Income (Expense), Total</t>
  </si>
  <si>
    <t>Income (loss) before income taxes</t>
  </si>
  <si>
    <t>Provision for income tax expense (benefit)</t>
  </si>
  <si>
    <t>Net income</t>
  </si>
  <si>
    <t>Basic net income per share</t>
  </si>
  <si>
    <t>Diluted net income per share</t>
  </si>
  <si>
    <t>Weighted average shares outstanding</t>
  </si>
  <si>
    <t>Basic</t>
  </si>
  <si>
    <t>Diluted</t>
  </si>
  <si>
    <t>CONSOLIDATED BALANCE SHEETS - USD ($) $ in Thousands</t>
  </si>
  <si>
    <t>Current Assets:</t>
  </si>
  <si>
    <t>Cash and cash equivalents</t>
  </si>
  <si>
    <t>Restricted cash</t>
  </si>
  <si>
    <t>Short term investments</t>
  </si>
  <si>
    <t>Trade accounts receivable, net</t>
  </si>
  <si>
    <t>Royalty receivable</t>
  </si>
  <si>
    <t>Inventory</t>
  </si>
  <si>
    <t>Prepaid purchases</t>
  </si>
  <si>
    <t>Prepaid expenses and other current assets</t>
  </si>
  <si>
    <t>Deferred tax assets</t>
  </si>
  <si>
    <t>Total Current Assets</t>
  </si>
  <si>
    <t>Property, plant, and equipment, net</t>
  </si>
  <si>
    <t>Other assets</t>
  </si>
  <si>
    <t>Total Non-current Assets</t>
  </si>
  <si>
    <t>Total Assets</t>
  </si>
  <si>
    <t>Current Liabilities:</t>
  </si>
  <si>
    <t>Accounts payable and other current liabilities</t>
  </si>
  <si>
    <t>Due to affiliates</t>
  </si>
  <si>
    <t>Income tax payable</t>
  </si>
  <si>
    <t>Total Current Liabilities</t>
  </si>
  <si>
    <t>Long term liabilities</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March 31, 2015 and March 31, 2014, respectively; 27,129,832 shares outstanding at March 31, 2015 and March 31, 2014, respectively</t>
  </si>
  <si>
    <t>Additional paid-in capital</t>
  </si>
  <si>
    <t>Accumulated deficit</t>
  </si>
  <si>
    <t>Treasury stock, at cost (25,835,965 shares)</t>
  </si>
  <si>
    <t>Total Shareholders' Equity</t>
  </si>
  <si>
    <t>Total Liabilities and Shareholders' Equity</t>
  </si>
  <si>
    <t>CONSOLIDATED BALANCE SHEETS (Parenthetical) - USD ($)</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HANGES IN SHAREHOLDERS' EQUITY - USD ($) $ in Thousands</t>
  </si>
  <si>
    <t>Total</t>
  </si>
  <si>
    <t>Preferred Stock</t>
  </si>
  <si>
    <t>Common Shares Issued</t>
  </si>
  <si>
    <t>Additional Paid-In Capital</t>
  </si>
  <si>
    <t>Accumulated Deficit</t>
  </si>
  <si>
    <t>Treasury Stock</t>
  </si>
  <si>
    <t>Balance at Mar. 31, 2013</t>
  </si>
  <si>
    <t>Balance (in shares) at Mar. 31, 2013</t>
  </si>
  <si>
    <t>Balance at Mar. 31, 2014</t>
  </si>
  <si>
    <t>Balance (in shares) at Mar. 31, 2014</t>
  </si>
  <si>
    <t>Dividend paid</t>
  </si>
  <si>
    <t>Loss on dissolution of subsidiary</t>
  </si>
  <si>
    <t>Balance at Mar. 31, 2015</t>
  </si>
  <si>
    <t>Balance (in shares) at Mar. 31, 2015</t>
  </si>
  <si>
    <t>CONSOLIDATED STATEMENTS OF CASH FLOWS - USD ($) $ in Thousands</t>
  </si>
  <si>
    <t>Cash Flows from Operating Activities:</t>
  </si>
  <si>
    <t>Adjustments to reconcile net income to net cash provided (used) by operating activities:</t>
  </si>
  <si>
    <t>Depreciation and amortization</t>
  </si>
  <si>
    <t>Changes in assets and liabilities:</t>
  </si>
  <si>
    <t>Accounts receivable</t>
  </si>
  <si>
    <t>Due from affiliates</t>
  </si>
  <si>
    <t>Asset allowances, reserves and other</t>
  </si>
  <si>
    <t>Capitalized leases</t>
  </si>
  <si>
    <t>Income taxes payable</t>
  </si>
  <si>
    <t>Net cash provided (used) by operating activities</t>
  </si>
  <si>
    <t>Cash Flows From Investing Activities:</t>
  </si>
  <si>
    <t>Short term investment</t>
  </si>
  <si>
    <t>Additions to property, plant and equipment</t>
  </si>
  <si>
    <t>Net cash provided by investing activities</t>
  </si>
  <si>
    <t>Cash Flows from Financing Activities:</t>
  </si>
  <si>
    <t>Net decrease in short-term capital lease obligations</t>
  </si>
  <si>
    <t>Net decrease in long-term capital lease obligations</t>
  </si>
  <si>
    <t>Net cash (used) by financing activities</t>
  </si>
  <si>
    <t>Net increase in cash and cash equivalents</t>
  </si>
  <si>
    <t>Cash and cash equivalents at beginning of year</t>
  </si>
  <si>
    <t>Cash and cash equivalents at end of year</t>
  </si>
  <si>
    <t>Cash paid for:</t>
  </si>
  <si>
    <t>Interest</t>
  </si>
  <si>
    <t>Income taxes</t>
  </si>
  <si>
    <t>Significant Accounting Policies</t>
  </si>
  <si>
    <t>NOTE 1 — SIGNIFICANT ACCOUNTING POLICIES:
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Equivalents
Highly liquid investments with original maturities of three months
or less at the time of purchase are considered to be cash
equivalents.
Fair Values of Financial Instruments
The carrying amounts for cash and cash equivalents, cash securing
bank loans, trade accounts receivable, accounts payable and accrued
liabilities approximate fair value due to the short-term maturity
of these financial instruments. The carrying amounts of bank debt
approximate their fair values due to their variable rate interest
features.
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
Long-Lived Assets
The Company’s long-lived assets include property, plant and
equipment. At March 31, 2015, the Company had approximately
$77,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Any resulting impairment loss could have a material
adverse impact on the Company’s financial condition and
results of operations. During fiscal 2014, upon completion of an
analysis which showed the absence of future expected cash flows,
the Company determined that the value of one of its non-strategic
trademarks was fully impaired. Thus, the Company recorded an
impairment charge of $0.2 million in December 2013 to write off
this trademark.
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
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
Other Operating Costs and Expenses
Other operating costs and expenses include costs associated with
returned product received from retailers, warranty costs, warehouse
supply expenses, and an allocation of those selling, general and
administrative expenses that are directly related to these
activities. Because other operating costs and expenses is not
included in cost of sales, the reported gross margin may not be
comparable to those of other distributors that may include all
costs related to the cost of product to their cost of sales and in
the calculation of gross margin.
Selling, General and Administrative Expenses
Selling, general and administrative expenses include all operating
costs of the Company that are not directly related to the cost of
procuring product or costs not included in other operating costs
and expenses.
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5 or March 31,
2014.
Advertising Expenses
Advertising expenses are charged against earnings as incurred and
are included in selling, general and administrative expenses. The
Company incurred no advertising expenses during fiscal 2015 or
fiscal 2014.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5
and fiscal 2014 was as follows (in thousands):
Balance at March 31, 2013 $ 1,152
additions 1,529
usages (1,883 )
adjustments (328 )
Balance at March 31, 2014 $ 470
additions 1,504
usages (1,175 )
adjustments (224 )
Balance at March 31, 2015 $ 575
Interest income, net
The Company records interest as incurred. The net interest income
for fiscal 2015 and 2014 consists of:
2015 2014
(In
thousands)
Interest expense $
— $ (6 )
Interest income 215 554
Interest income, net $ 215 $ 548
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Comprehensive Income
Comprehensive income is net income adjusted for foreign currency
translation adjustments.
Earnings Per Common Share
Earnings per common share are based upon the weighted average
number of common and common equivalent shares outstanding.
Outstanding stock options and warrants are treated as common stock
equivalents when dilution results from their assumed exercise.
Stock-Based Compensation
The Company accounts for all share based payments in accordance
with ASC Topic 71X, “Compensation”, subtopic 718
“Compensation — Stock Compensation”. Accordingly,
the computed fair value is expensed ratably over the requisite
vesting period. The Company recorded no stock-based compensation
costs during fiscal 2015 or fiscal 2014.
There were no stock options granted by the Company in fiscal 2015
or fiscal 2014.
Recent Accounting Pronouncements
The following Accounting Standards Updates (“ASUs”)
were issued by the Financial Accounting Standards Board during the
twelve months ended March 31, 2015 or during the interim
period between March 31, 2015 and June 23, 2015 which
relate to or could relate to the Company as concerns the
Company’s normal ongoing operations or the industry in which
the Company operates:
Accounting Standards Update 2015-03, Interest-Imputation of
Interest (Subtopic 835-30) Simplifying the Presentation of Debt
Issuance Costs (Issued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ccounting Standards Update 2015-02, Consolidation (Topic 810)
Amendments to the Consolidation Analysis (Issued February
2015)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Accounting Standards Update 2015-01, Income Statement —
Extraordinary and Unusual Items (Subtopic 225-20) Simplifying
Income Statement Presentation by Eliminating the Concept of
Extraordinary Items (Issued January 2015)
This Update eliminates from GAAP the concept of extraordinary
items. Subtopic 225-20, Income Statement — Extraordinary and
Unusual Items, required that an entity separately classify,
present, and disclose extraordinary events and transaction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Accounting Standards Update 2014-12, Compensation — Stock
Compensation (Topic 718) Derivatives and Hedging (Topic 815):
Accounting for Share-Based Payments When the Terms of an Award
Provide That a Performance Target Could Be Achieved after the
Requisite Service Period (Issued June 2014)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t>
  </si>
  <si>
    <t>Inventories</t>
  </si>
  <si>
    <t>NOTE 2 — INVENTORIES:
Inventories are stated at the lower of cost or market. Cost is
determined using the first-in, first-out method. As of
March 31, 2015 and March 31, 2014, inventories consisted
exclusively of purchased finished goods.</t>
  </si>
  <si>
    <t>Related Party Transactions</t>
  </si>
  <si>
    <t>NOTE 3 — RELATED PARTY TRANSACTIONS:
From time to time, Emerson engages in business transactions with
its controlling shareholder, The Grande Holdings Limited (In
Liquidation) (“Grande”), and one or more of
Grande’s direct and indirect subsidiaries. Set forth below is
a summary of such transactions. Controlling Shareholder
The Grande Holdings Limited (In Liquidation) (“Grande”)
has, together with S&amp;T International Distribution Limited
(“S&amp;T”), a subsidiary of Grande, and Grande
N.A.K.S. Ltd., a subsidiary of Grande (together with Grande, the
“Reporting Persons”), filed, on June 11, 2014,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
On May 31, 2011, upon application of a major creditor, the
High Court of Hong Kong appointed Fok Hei Yu (who is also known by
the anglicized name Vincent Fok), formerly a director and Chairman
of the Board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currently have such power. In
addition, on March 20, 2013, the Provisional Liquidators
provided to Emerson a written statement that they are obligated to
liquidate the 15,243,283 shares in the Company beneficially owned
by Grande. However, in February 2014, the Provisional Liquidators
for and on behalf of Grande issued a public announcement that
Grande, among other things, had been in discussions with different
investors to pursue a restructuring plan and the resumption of
trading of Grande’s shares on the Hong Kong Stock Exchange
(“HKSE”). In addition, in May 2014, the Provisional
Liquidators for and on behalf of Grande issued a public
announcement disclosing that on May 2, 2014, Grande, the
Provisional Liquidators and a creditor of Grande entered into an
agreement to implement the “Grande Restructuring
Proposal” submitted by a creditor of Grande. Based on
information contained within the public announcement issued for
Grande in May 2014, if the Grande Restructuring Proposal is
implemented, Mr. Christopher Ho, who served as the
Company’s Chairman of the Board until November 2013 and is
currently the sole director of Grande, and his associates would
continue to have a majority interest in Grande and would regain the
power to direct the voting and disposition of the 15,243,283 shares
beneficially owned by Grande. As disclosed in the Schedule 13D/A
filed by the Reporting Persons on May 22, 2014, the Grande
Restructuring Proposal includes a plan to re-list Grande on the
HKSE and provides that many assets of Grande, including its shares
of Emerson, would remain part of Grande. According to the public
announcement issued for Grande in May 2014, the Grande
Restructuring Plan will require approvals, consents and sanctions
of the HKSE, courts in Hong Kong and Bermuda, and the creditors and
shareholders of Grande. In addition, on June 11, 2014, Grande
announced that it had received a summons issued by a creditor of
Grande seeking the removal of the Provisional Liquidators. On
June 1, 2015 the Provisional Liquidators for and on behalf of
Grande issued a public announcement disclosing that by letter dated
May 29, 2015, the HKSE decided to allow Grande to proceed with
Grande’s “Updated Resumption Proposal”, subject
to the satisfaction of certain conditions by December 21,
2015.
It is not possible at this time to predict whether Grande can
satisfy the conditions established by the HKSE for the resumption
or relisting of Grande on HKSE, or whether the Grande Restructuring
Proposal will receive all necessary approvals, nor can there be any
assurances regarding the timing, terms or effects of implementing
the Grande Restructuring Proposal or if the Provisional Liquidators
will be removed. However, even though the Provisional Liquidators
continue to maintain the ability to exercise the power to direct
the voting and disposition of shares, as long as the Provisional
Liquidators are pursuing this restructuring proposal that would
result in Grande retaining beneficial ownership of the 15,243,283
shares of Emerson common stock, the Provisional Liquidators may not
be actively seeking to liquidate those shares. If the Grande
Restructuring Proposal is completed as described within the public
announcement issued for Grande in May 2014, it is expected that the
15,243,283 shares of Emerson common stock held of record by
Grande’s subsidiary, S&amp;T, would remain with S&amp;T and
that Grande would once again have the power to direct the voting
and disposition of this 56.2% controlling interest in Emerson
common stock. It is not possible at this time to predict what
impact the removal of the Provisional Liquidators would have on the
Grande Restructuring Proposal or Emerson and Emerson cannot predict
nor provide any assurances regarding the possible effects on the
Company, its shareholders, the trading price of its common stock or
any other consequences that could result if the Grande
Restructuring Proposal is approved and Grande again has the power
to control Emerson.
Related Party Transactions
Rented Office Space in Hong Kong
Transactions with Brighton Marketing Limited, a subsidiary of
Grande
Until May 2013, at which time these charges ceased, the Company was
billed for service charges from Brighton Marketing Limited, a
subsidiary of Grande, in connection with the Company’s rented
office space in Hong Kong. These charges totaled approximately
$1,000 for the twelve month period ended March 31, 2014.
Emerson owed Brighton Marketing Limited nil at March 31, 2014
pertaining to these charges.
Transactions with The Grande Properties Management Limited, a
related party to Christopher Ho, the former Chairman of the Board
of Directors of the Company
The Company is charged for service charges from The Grande
Properties Management Limited, a related party to Christopher Ho,
the former Chairman of the Board of Directors of the Company, in
connection with the Company’s rented office space in Hong
Kong.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Grande Properties
Management Limited, are not considered Related Party Transactions
after November 7, 2013.
These charges totaled approximately $11,000 for the period
April 1, 2013 through November 7, 2013. The Company owed
nil to The Grande Properties Management Limited related to these
charges at March 31, 2014.
Transactions with Lafe Strategic Services Limited, a related
party to Christopher Ho, the former Chairman of the Board of
Directors of the Company
Beginning July 3, 2012, the Company entered into a rental
agreement with Lafe Strategic Services Limited
(“Lafe”), which is a related party to Mr. Ho,
whereby the Company was leasing out excess space within its rented
office space in Hong Kong to Lafe. The rental agreement was on a
month-by-month basis, cancellable by either the Company or Lafe on
one month’s written notice. The agreement was cancelled by
Lafe effective April 1, 2013 at which time Lafe owed Emerson
nil in rental payable from the arrangement. Emerson returned the
approximately $6,000 to Lafe in July 2013 that Emerson had been
holding as a security deposit in accordance with the terms of the
agreement.
Consulting Services Provided to Emerson by one of its
Former Directors
Until such agreement was cancelled by the Company effective
November 7, 2013, Mr. Eduard Will, a former director of
Emerson, was paid consulting fees by the Company for work performed
by Mr. Will related to a lawsuit that the Company settled in
December 2013 and merger and acquisition research. Mr. Will
was not re-elected to serve as a director of the Company at the
Company’s 2013 Annual Meeting of Stockholders held on
November 7, 2013. Accordingly, Mr. Will is no longer a
director of the Company or a related party to the Company after
November 7, 2013.
During the period April 1, 2013 through November 7, 2013,
Emerson paid consulting fees of approximately $68,000 to
Mr. Will for such work performed by Mr. Will as well as
expense reimbursements and advances, in the aggregate, of
approximately $6,000 related to this consulting work and his
service as a director of Emerson.
At November 7, 2013, the Company owed Mr. Will nil
related to these activities.
Dividend-Related Issues with S&amp;T
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
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
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
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d was not subject to U.S. tax based on the
Company’s good-faith estimate of its accumulated earnings and
profits at that time.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
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September 2014, the Company, with S&amp;T’s consent,
withheld $0.5 million in cash, to be pledged as collateral against
the Amended Agreement, from the dividend paid to S&amp;T on
September 30, 2014 along with such dividend paid on that date
to all common stockholders. The Company holds, as of March 31,
2015, $0.5 million in cash collateral from S&amp;T against the
Amended Agreement.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4.8 million as of March 31, 2015, $0.5 million
of which is collateralized in cash held by the Company as of
March 31, 2015 as described above and which is classified by
the Company as restricted cash on its balance sheet. Any such
liability, should it be required to be recognized by the Company,
would likely have a material adverse effect on the Company’s
results of operations in the period recognized. S&amp;T is a
subsidiary of Grande, which is currently in liquidation (as
described above under “ Controlling
Shareholder
Other
Until such shared usage stopped, effective on January 1, 2014,
the Company formerly charged Vigers Appraisal &amp; Consulting
Ltd. (“Vigers”), a related party of Christopher Ho, the
former Chairman of the Board of Directors of the Company, for usage
of telephone and data lines maintained by Emerson.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Company to Vigers are not considered Related Party Transactions
after November 7, 2013.
During the period April 1, 2013 through November 7, 2013,
Emerson invoiced Vigers approximately $3,000 under this
arrangement. Vigers owed Emerson nil at November 7, 2013
related to this activity.</t>
  </si>
  <si>
    <t>Property, Plant, and Equipment</t>
  </si>
  <si>
    <t>NOTE 4 — PROPERTY, PLANT, AND EQUIPMENT:
As of March 31, 2015 and 2014, property, plant and equipment
is comprised of the following:
2015 2014
(In
thousands)
Computer equipment and software 345 338
Furniture and fixtures 194 196
Machinery and equipment 12 267
Leasehold improvements 8 8
559 809
Less accumulated depreciation and amortization (482 ) (667 )
$ 77 $ 142
Depreciation of property, plant, and equipment amounted to
approximately $75,000 and $88,000 for the twelve months ended
March 31, 2015 and 2014, respectively. During fiscal 2015, the
Company disposed of property, plant and equipment with gross book
values totaling approximately $259,000. The Company recognized a
total net loss of approximately $1,000 on these disposals in fiscal
2015. During fiscal 2014, the Company disposed of property, plant
and equipment with gross book values totaling approximately
$412,000. The Company recognized a total net gain of approximately
$2,000 on these disposals in fiscal 2014.</t>
  </si>
  <si>
    <t>Income Taxes</t>
  </si>
  <si>
    <t>NOTE 5 — INCOME TAXES:
Income Tax Issues Concerning Overseas Income
On April 15, 2013 and June 5, 2013, the Company received
correspondence from the Internal Revenue Service
(“IRS”) pertaining to the Company’s fiscal 2010
and fiscal 2011, including a (i) Form 5701 and Form 886-A
regarding Adjusted Sales Income (collectively referred to as
“NOPA 1”) and (ii) Form 5701 and Form 886-A
regarding Adjusted Subpart F-Foreign Base Company Sales Income
(“FBCSI”) (collectively referred to as “NOPA
2”), which challenged certain tax positions of the Company
with respect to the Company’s controlled foreign corporation
in Macao (the “Macao CFC”).
Although the Company continues to dispute the assessments made by
the IRS as set forth in each of NOPA 1 and NOPA 2, in June 2015,
following a formal IRS Appeal, the Company and the IRS agreed to
settle on the following terms: (1) that the IRS would not
pursue the aforementioned NOPA 1 and NOPA 2 income assessments
pertaining to fiscal 2010 and fiscal 2011 provided that the Company
agreed to treat 30% of the Macao CFC’s income as taxable
Subpart F income in the U.S. for fiscal 2010 and fiscal 2011, and
(2) that the IRS would impose no penalties for fiscal 2010 and
fiscal 2011 (collectively, the “Settlement Agreement”).
Based on discussions between the Company, its advisors and the IRS,
the Company believes that the IRS intends to apply the Settlement
Agreement’s calculation reached for the Company’s
fiscal 2010 and fiscal 2011 periods to the Company’s fiscal
2012 and fiscal 2013 periods.
Based on the foregoing, the Company estimates that it is subject to
additional federal and state income taxes for fiscal 2010 though
fiscal 2013 of approximately $3.0 million. Of this amount,
approximately $1.6 million was recorded as income tax expense in
the fourth quarter of fiscal 2015, $0.5 million was recorded as
income tax expense in the fourth quarter of fiscal 2014 and $0.9
million was recorded as income tax expense in the fourth quarter of
fiscal 2013.
With respect to fiscal 2014 and fiscal 2015, there is some
uncertainty as to what the ultimate tax treatment will be of a
service fee regularly paid by the Company to the Macao CFC (the
“Service Fee”). Therefore, an uncertain tax position
under the requirements of ASC 740-10 “Income Tax
Accounting” exists, and the Company has recorded an income
tax expense and liability of approximately $0.5 million to its
March 31, 2015 financial statements, $0.4 million of which was
recorded in the third quarter of fiscal 2015 and $0.1 million of
which was recorded in the fourth quarter of fiscal 2015,
representing the maximum amount of income taxes, penalties and
interest that the Company estimates it could owe for fiscal 2014
and fiscal 2015 if the Service Fee is determined to be taxable to
the Company as FBCSI under the Internal Revenue Code.
Other
The Company’s provision for income tax (benefit) expense for
fiscal 2015 and fiscal 2014 was as follows:
2015 2014
(In
thousands)
Current:
Federal $ (308 ) $ (450 )
Foreign, state and other 55 (484 )
Prior year federal and state, with interest 1714 0
Uncertain tax positions, federal and state 480 0
Deferred:
Federal 672 (467 )
Foreign, state and other 454 (68 )
Provision for income tax (benefit) expense $ 3,067 $ (1,469 )
The Company files a consolidated federal return and certain state
and local income tax returns.
The difference between the effective rate reflected in the
provision for income taxes and the amounts determined by applying
the statutory federal rate of 34% to earnings before income taxes
for fiscal March 2015 and fiscal 2014 is analyzed below:
2015 2014
(In
thousands)
Statutory provision $ 1,702 $ (52 )
Foreign subsidiary (798 ) (1,009 )
State taxes 336 (529 )
Permanent differences 61 304
Prior year taxes 1,193 0
True up to prior year taxes (226 ) (158 )
Valuation allowance 0 (234 )
Increase in Uncertain Tax Positions 480 0
NOL Adjustments 319 209
Provision for income tax (benefit) expense $ 3,067 $ (1,469 )
As of March 31, 2015 and March 31, 2014, the significant
components of the Company’s deferred tax assets and
liabilities were as follows:
2015 2014
(In
thousands)
Deferred tax assets:
Current:
Accounts receivable reserves $ 484 $ 842
Inventory reserves 411 401
Accruals 67 151
Total current deferred tax assets 962 1,394
Non-current:
Property, plant and equipment 522 669
Net operating loss and credit carry forwards 536 1,084
Total non-current deferred tax assets 1,058 1,753
Total deferred tax assets 2,020 3,147
Deferred tax liabilities:
Non-current:
Uncertain tax position 0
Total deferred tax liabilities 0
Net deferred tax assets $ 2,020 $ 3,147
The Company has $1.4 million of U.S. federal net operating loss
carry forwards (“NOLs”) as of March 31, 2015 that
expire in 2034.
The Company has $0.3 million of state NOLs as of March 31,
2015 as follows (in millions $):
Loss Year (Fiscal) Included in DTA
Expiration Year (Fiscal)
2014 $ 0.3 million 2034
The tax benefits related to these state net operating loss carry
forwards and future deductible temporary differences are recorded
to the extent management believes it is more likely than not that
such benefits will be realized.
Income of foreign subsidiaries before taxes was $2,367,000 for the
fiscal year ended March 31, 2015 as compared to income before
taxes of $2,966,000 for the fiscal year ended March 31, 2014,
respectively.
No provision was made for U.S. or additional foreign taxes on
undistributed earnings of foreign subsidiaries. Such earnings have
been and will be reinvested but could become subject to additional
tax if they were remitted as dividends, or were loaned to the
Company or a domestic affiliate, or if the Company should sell its
stock in the foreign subsidiaries. It is not practicable to
determine the amount of additional tax, if any, that might be
payable on undistributed foreign earnings.
A reconciliation of the Company’s changes in uncertain tax
positions from April 1, 2014 to March 31, 2015 is as
follows:
In 000’s
Total amount of unrecognized tax benefits as of April 1,
2013 $ 121
Gross increases in unrecognized tax benefits as a result of tax
positions taken during a prior period 223
Gross decreases in unrecognized tax benefits as a result of tax
positions taken during a prior period
—
Gross increases in unrecognized tax benefits as a result of tax
positions taken during the current period 257
Gross decreases in unrecognized tax benefits as a result of tax
positions taken during the current period
—
Decreases in unrecognized tax benefits relating to settlements with
taxing authorities
—
Reductions to unrecognized tax benefits as a result of lapse of
statute of limitations (121 )
Total amount of unrecognized tax benefits as of March 31,
2015 480</t>
  </si>
  <si>
    <t>Commitments and Contingencies</t>
  </si>
  <si>
    <t>NOTE 6 — COMMITMENTS AND CONTINGENCIES:
Leases:
The Company leases warehouse and office space from non-affiliated
companies, with annual commitments as follows (in thousands):
Fiscal Years Amount
2016 260
2017 167
2018 108
2019 35
Thereafter
—
Total $ 570
Rent expense resulting from leases with non-affiliated companies
aggregated $790,000 and $777,000, respectively, for fiscal 2015 and
2014.
Letters of Credit:
The Company utilizes the services of one of its banks to issue
secured letters of credit on behalf of the Company, as needed, on a
100% cash collateralized basis. At March 31, 2015 and
March 31, 2014, the Company had no letters of credit
outstanding.
Capital Expenditure and Other Commitments:
As of March 31, 2015, there were no capital expenditure or
other commitments other than the normal purchase orders used to
secure product.
Employee Benefit Plan:
The Company currently sponsors a defined contribution 401(k)
retirement plan which is subject to the provisions of the Employee
Retirement Income Security Act. The Company matches a percentage of
the participants’ contributions up to a specified amount.
These contributions to the plan for fiscal 2015 and 2014 were
$47,000 and $58,000, respectively, and were charged against
earnings for the periods presented.</t>
  </si>
  <si>
    <t>Stock Based Compensation</t>
  </si>
  <si>
    <t>NOTE 7 — STOCK BASED COMPENSATION:
In 2004, the Company adopted the 2004 Employee Stock Options Plan.
The provisions for exercise price, term and vesting schedule are,
for the most part, the same as the previous Incentive Stock Option
Plan. The 2004 Employee Stock Options Plan expired on its terms
during fiscal 2015. The maximum aggregate number of shares of
common stock available pursuant to this plan prior to its
expiration was 2,500,000 shares.
There were no transactions during fiscal 2015 or fiscal 2014, and
as of March 31, 2015, there were no options outstanding. At
March 31, 2015 and 2014, the weighted average exercise price
of exercisable options under the Program was nil.
In 2004, the Company’s Board of Directors, and the
stockholders subsequently approved the 2004 Non-Employee Director
Stock Option Plan, the provisions for exercise price, term and
vesting schedule being, for the most part, the same as the 1994
Non-Employee Director Stock Option Plan. The 2004 Non-Employee
Director Stock Option Plan expired on its terms during fiscal 2015.
The maximum number of shares of Common Stock available under this
plan prior to its expiration was 250,000 shares.
There were no options granted during the fiscal years ending
March 31, 2015 or 2014. As of March 31, 2015, there were
no options outstanding. The weighted average exercise price of
exercisable options under the Non-Employee Director Stock Option
Plan was nil for March 31, 2015 and 2014.
A summary of transactions under the plan for the two years ended
March 31, 2015 is as follows:
Number of Options Weighted Average Exercise Price
Outstanding — April 1, 2013 50,000 $ 3.13
Cancelled (50,000 ) $ 3.13
Outstanding — March 31, 2014 0 $ 0.00
Outstanding — March 31, 2015 0 $ 0.00
Exercisable at March 31, 2015 0 $ 0.00</t>
  </si>
  <si>
    <t>Shareholders' Equity</t>
  </si>
  <si>
    <t>NOTE 8 — SHAREHOLDERS’ EQUITY:
Common Shares:
Authorized common shares total 75,000,000 shares of common shares,
par value $0.01 per share, of which, 27,129,832 were issued and
outstanding as of March 31, 2015 and 2014. Shares held in
treasury at March 31, 2015 and 2014 were 25,835,965.
Common Stock Repurchase Program:
In September 2003, the Company’s Board authorized a share
repurchase programs for 2,000,000 shares. No shares were
repurchased in fiscal 2015 or fiscal 2014. As of March 31,
2015, 732,377 shares remain available for repurchase under this
program.
Series A Preferred Stock:
The Company has issued and outstanding 3,677 shares of Series A
Preferred Stock, (“Preferred Stock”) $.01 par value,
with a face value of $3,677,000, which had no determinable market
value as of March 31, 2015. Effective March 31, 2002, the
previously existing conversion feature of the Preferred Stock
expired. The Series A convertible preferred stock is non-voting,
has no dividend preferences and has not been convertible since
March 31, 2002; however, it retains a liquidation
preference.</t>
  </si>
  <si>
    <t>Short Term Investments</t>
  </si>
  <si>
    <t>NOTE 9 — SHORT TERM INVESTMENTS:
At March 31, 2015 and March 31, 2014, the Company held
short-term investments totaling nil and $32.2 million,
respectively.
The Company held $15.1 million in certificates of deposit which
were classified as cash equivalents as of March 31, 2015 and
$5.1 million as of March 31, 2014. The $15.1 million in
certificates of deposit will mature on July 31, 2015.</t>
  </si>
  <si>
    <t>Net Earnings Per Share</t>
  </si>
  <si>
    <t>NOTE 10 — NET EARNINGS PER SHARE:
The following table sets forth the computation of basic and diluted
earnings per share for the years ended March 31, 2015 and
March 31, 2014:
2015 2014
(In thousands, except per share data)
Numerator:
Net income for basic and diluted earnings per share $ 1,893 $ 1,317
Denominator:
Denominator for basic earnings per share — weighted average
shares 27,130 27,130
Effect of dilutive securities on denominator:
Options
—
—
Denominator for diluted earnings per share — weighted average
shares and assumed conversions 27,130 27,130
Net income per share:
Basic and diluted income per share $ .07 $ .05
For the year ended March 31, 2015, there were no outstanding
instruments which were potentially dilutive.</t>
  </si>
  <si>
    <t>License Agreements</t>
  </si>
  <si>
    <t>NOTE 11 — LICENSE AGREEMENTS:
The Company is party to numerous license agreements that allow
licensees to use its trademarks for the manufacture and/or the sale
of consumer electronics and other products and are referred to as
“outward licenses”. These license agreements
(i) allow the licensee to use the Company’s trademarks
for a specific product category, or for sale within specific
geographic areas, or for sales to a specific customer base, or any
combination of the above, or any other category that might be
defined in the license agreement and (ii) may be subject to
renewal at the initial expiration of the agreements and are
governed by the laws of the United States.</t>
  </si>
  <si>
    <t>Legal Proceedings</t>
  </si>
  <si>
    <t>NOTE 12 — LEGAL PROCEEDINGS:
The Company is not currently a party to any legal proceedings other
than litigation matters, in most cases involving ordinary and
routine claims incidental to its business. Management cannot
estimate with certainty the Company’s ultimate legal and
financial liability with respect to such pending litigation
matters. However, management believes, based on its examination of
such matters, that the Company’s ultimate liability will not
have a material adverse effect on the Company’s financial
position, results of operations or cash flows.</t>
  </si>
  <si>
    <t>Risks and Uncertainties</t>
  </si>
  <si>
    <t>NOTE 13 — RISKS AND UNCERTAINTIES:
Customer and Licensee Concentration
For the twelve months ended March 31, 2015 and March 31,
2014, the Company’s largest two customers, Target and
Wal-Mart, and largest licensee, Funai, accounted for approximately
87% and 86% of the Company’s net revenues, respectively, with
Target accounting for 51% and 58%, respectively, Wal-Mart
accounting for 28% and 22%, respectively, and Funai accounting for
8% and 6%, respectively. A significant decline in net sales to
Target or Wal-Mart, or a significant decline in licensing revenue
from Funai, would have a material adverse effect on the
Company’s business, financial condition and results of
operation.
Product Concentration
For the twelve months ended March 31, 2015, the
Company’s gross product sales were comprised of five product
types within two categories — housewares products and audio
products, and two of these product types, namely microwave ovens
and compact refrigerators — both within the housewares
category — generated approximately 95% of the Company’s
gross product sales, with microwave ovens generating approximately
67% of the total and compact refrigerators generating approximately
28% of the total. For the twelve months ended March 31, 2014,
the Company’s gross product sales were comprised of the same
five product types within the same two categories —
housewares products and audio products, and two of these product
types, namely microwave ovens and compact refrigerators —
both within the housewares category — generated approximately
93% of the Company’s gross product sales, with microwave
ovens generating approximately 62% of the total and compact
refrigerators generating approximately 31% of the total. As a
results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assurance that the Company will continue to be
successful in marketing these products types within these
categories or any other new or enhanced products.
Concentrations of Credit Risk
As a percent of the Company’s total trade accounts
receivable, net of specific reserves, the Company’s two top
customers, Wal-Mart and Target, accounted for 30% and 50% as of
March 31, 2015, respectively, and 58% and 36% as of
March 31, 2014. The Company periodically performs credit
evaluations of its customers but generally does not require
collateral, and the Company provides for any anticipated credit
losses in the financial statements based upon management’s
estimates and ongoing reviews of recorded allowances. The accounts
receivable allowance for doubtful accounts on the Company’s
total trade accounts receivable balances was $5,000 at
March 31, 2015 and $11,000 at March 31, 2014.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
Supplier Concentration
The Company, during the twelve months ended March 31, 2015,
procured approximately 96% of its products for resale from its
three largest factory suppliers, and of these, the Company procured
approximately 66% of these products from one of them. The Company,
during the twelve months ended March 31, 2014, procured
approximately 87% of its products for resale from its three largest
factory suppliers, and of these, the Company procured approximately
64% of these products from one of them. No assurance can be given
that ample supply of product would be available at current prices
and on current credit terms if the Company were required to seek
alternative sources of supply without adequate notice by a supplier
or a reasonable opportunity to seek alternate production facilities
and component parts and any resulting significant shortage of
product supply would have a material adverse effect on the
Company’s business, financial condition and results of
operation.</t>
  </si>
  <si>
    <t>Geographic Information</t>
  </si>
  <si>
    <t>NOTE 14 — GEOGRAPHIC INFORMATION:
Net revenues and long-lived assets of the Company for the fiscal
years ended March 31, 2015 and March 31, 2014 are
summarized below by geographic area (in thousands). Net revenues
are attributed to geographic area based on location of
customer.
Year Ended March 31,
2015
U.S. Foreign Consolidated
Net revenues $ 76,323 $
— $ 76,323
Long-lived assets $ 76 $ 103 $ 179
Year Ended March 31,
2014
U.S. Foreign Consolidated
Net revenues $ 77,829 $
— $ 77,829
Long-lived assets $ 129 $ 143 $ 272</t>
  </si>
  <si>
    <t>Significant Accounting Policies (Policies)</t>
  </si>
  <si>
    <t>Background and Basis of Presentation</t>
  </si>
  <si>
    <t>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t>
  </si>
  <si>
    <t>Use of Estimates</t>
  </si>
  <si>
    <t>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Equivalents</t>
  </si>
  <si>
    <t>Cash Equivalents
Highly liquid investments with original maturities of three months
or less at the time of purchase are considered to be cash
equivalents.</t>
  </si>
  <si>
    <t>Fair Values of Financial Instruments</t>
  </si>
  <si>
    <t>Fair Values of Financial Instruments
The carrying amounts for cash and cash equivalents, cash securing
bank loans, trade accounts receivable, accounts payable and accrued
liabilities approximate fair value due to the short-term maturity
of these financial instruments. The carrying amounts of bank debt
approximate their fair values due to their variable rate interest
features.</t>
  </si>
  <si>
    <t>Investments</t>
  </si>
  <si>
    <t>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t>
  </si>
  <si>
    <t>Long-Lived Assets</t>
  </si>
  <si>
    <t>Long-Lived Assets
The Company’s long-lived assets include property, plant and
equipment. At March 31, 2015, the Company had approximately
$77,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Any resulting impairment loss could have a material
adverse impact on the Company’s financial condition and
results of operations. During fiscal 2014, upon completion of an
analysis which showed the absence of future expected cash flows,
the Company determined that the value of one of its non-strategic
trademarks was fully impaired. Thus, the Company recorded an
impairment charge of $0.2 million in December 2013 to write off
this trademark.</t>
  </si>
  <si>
    <t>Property, Plant and Equipment</t>
  </si>
  <si>
    <t>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t>
  </si>
  <si>
    <t>Revenue Recognition</t>
  </si>
  <si>
    <t>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t>
  </si>
  <si>
    <t>Cost of Sales</t>
  </si>
  <si>
    <t>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t>
  </si>
  <si>
    <t>Other Operating Costs and Expenses</t>
  </si>
  <si>
    <t>Other Operating Costs and Expenses
Other operating costs and expenses include costs associated with
returned product received from retailers, warranty costs, warehouse
supply expenses, and an allocation of those selling, general and
administrative expenses that are directly related to these
activities. Because other operating costs and expenses is not
included in cost of sales, the reported gross margin may not be
comparable to those of other distributors that may include all
costs related to the cost of product to their cost of sales and in
the calculation of gross margin.</t>
  </si>
  <si>
    <t>Selling, General and Administrative Expenses</t>
  </si>
  <si>
    <t>Selling, General and Administrative Expenses
Selling, general and administrative expenses include all operating
costs of the Company that are not directly related to the cost of
procuring product or costs not included in other operating costs
and expenses.</t>
  </si>
  <si>
    <t>Foreign Currency</t>
  </si>
  <si>
    <t>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5 or March 31,
2014.</t>
  </si>
  <si>
    <t>Advertising Expenses</t>
  </si>
  <si>
    <t>Advertising Expenses
Advertising expenses are charged against earnings as incurred and
are included in selling, general and administrative expenses. The
Company incurred no advertising expenses during fiscal 2015 or
fiscal 2014.</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5
and fiscal 2014 was as follows (in thousands):
Balance at March 31, 2013 $ 1,152
additions 1,529
usages (1,883 )
adjustments (328 )
Balance at March 31, 2014 $ 470
additions 1,504
usages (1,175 )
adjustments (224 )
Balance at March 31, 2015 $ 575</t>
  </si>
  <si>
    <t>Interest income, net
The Company records interest as incurred. The net interest income
for fiscal 2015 and 2014 consists of:
2015 2014
(In
thousands)
Interest expense $
— $ (6 )
Interest income 215 554
Interest income, net $ 215 $ 548</t>
  </si>
  <si>
    <t>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t>
  </si>
  <si>
    <t>Comprehensive Income</t>
  </si>
  <si>
    <t>Comprehensive Income
Comprehensive income is net income adjusted for foreign currency
translation adjustments.</t>
  </si>
  <si>
    <t>Earnings Per Common Share</t>
  </si>
  <si>
    <t>Earnings Per Common Share
Earnings per common share are based upon the weighted average
number of common and common equivalent shares outstanding.
Outstanding stock options and warrants are treated as common stock
equivalents when dilution results from their assumed exercise.</t>
  </si>
  <si>
    <t>Stock-Based Compensation</t>
  </si>
  <si>
    <t>Stock-Based Compensation
The Company accounts for all share based payments in accordance
with ASC Topic 71X, “Compensation”, subtopic 718
“Compensation — Stock Compensation”. Accordingly,
the computed fair value is expensed ratably over the requisite
vesting period. The Company recorded no stock-based compensation
costs during fiscal 2015 or fiscal 2014.
There were no stock options granted by the Company in fiscal 2015
or fiscal 2014.</t>
  </si>
  <si>
    <t>Recent Accounting Pronouncements</t>
  </si>
  <si>
    <t>Recent Accounting Pronouncements
The following Accounting Standards Updates (“ASUs”)
were issued by the Financial Accounting Standards Board during the
twelve months ended March 31, 2015 or during the interim
period between March 31, 2015 and June 23, 2015 which
relate to or could relate to the Company as concerns the
Company’s normal ongoing operations or the industry in which
the Company operates:
Accounting Standards Update 2015-03, Interest-Imputation of
Interest (Subtopic 835-30) Simplifying the Presentation of Debt
Issuance Costs (Issued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ccounting Standards Update 2015-02, Consolidation (Topic 810)
Amendments to the Consolidation Analysis (Issued February
2015)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Accounting Standards Update 2015-01, Income Statement —
Extraordinary and Unusual Items (Subtopic 225-20) Simplifying
Income Statement Presentation by Eliminating the Concept of
Extraordinary Items (Issued January 2015)
This Update eliminates from GAAP the concept of extraordinary
items. Subtopic 225-20, Income Statement — Extraordinary and
Unusual Items, required that an entity separately classify,
present, and disclose extraordinary events and transaction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Accounting Standards Update 2014-12, Compensation — Stock
Compensation (Topic 718) Derivatives and Hedging (Topic 815):
Accounting for Share-Based Payments When the Terms of an Award
Provide That a Performance Target Could Be Achieved after the
Requisite Service Period (Issued June 2014)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t>
  </si>
  <si>
    <t>Significant Accounting Policies (Tables)</t>
  </si>
  <si>
    <t>Estimated Useful Life of Property Plant and Equipment</t>
  </si>
  <si>
    <t>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t>
  </si>
  <si>
    <t>Sales and Marketing Support Accrual Activity</t>
  </si>
  <si>
    <t>The sales and marketing support accrual activity for fiscal 2015
and fiscal 2014 was as follows (in thousands):
Balance at March 31, 2013 $ 1,152
additions 1,529
usages (1,883 )
adjustments (328 )
Balance at March 31, 2014 $ 470
additions 1,504
usages (1,175 )
adjustments (224 )
Balance at March 31, 2015 $ 575</t>
  </si>
  <si>
    <t>Interest Income Expense Net</t>
  </si>
  <si>
    <t>The net interest income for fiscal 2015 and 2014 consists of:
2015 2014
(In
thousands)
Interest expense $
— $ (6 )
Interest income 215 554
Interest income, net $ 215 $ 548</t>
  </si>
  <si>
    <t>Property, Plant, and Equipment (Tables)</t>
  </si>
  <si>
    <t>Component of Property Plant and Equipment</t>
  </si>
  <si>
    <t>As of March 31, 2015 and 2014, property, plant and equipment
is comprised of the following:
2015 2014
(In
thousands)
Computer equipment and software 345 338
Furniture and fixtures 194 196
Machinery and equipment 12 267
Leasehold improvements 8 8
559 809
Less accumulated depreciation and amortization (482 ) (667 )
$ 77 $ 142</t>
  </si>
  <si>
    <t>Income Taxes (Tables)</t>
  </si>
  <si>
    <t>Provision for Income Taxes (Benefit) Expense</t>
  </si>
  <si>
    <t>The Company’s provision for income tax (benefit) expense for
fiscal 2015 and fiscal 2014 was as follows:
2015 2014
(In
thousands)
Current:
Federal $ (308 ) $ (450 )
Foreign, state and other 55 (484 )
Prior year federal and state, with interest 1714 0
Uncertain tax positions, federal and state 480 0
Deferred:
Federal 672 (467 )
Foreign, state and other 454 (68 )
Provision for income tax (benefit) expense $ 3,067 $ (1,469 )</t>
  </si>
  <si>
    <t>Effective Rate Reflected in Provision for Income Taxes and Amounts Determined by Applying Statutory Federal Rate</t>
  </si>
  <si>
    <t>The difference between the effective rate reflected in the
provision for income taxes and the amounts determined by applying
the statutory federal rate of 34% to earnings before income taxes
for fiscal March 2015 and fiscal 2014 is analyzed below:
2015 2014
(In
thousands)
Statutory provision $ 1,702 $ (52 )
Foreign subsidiary (798 ) (1,009 )
State taxes 336 (529 )
Permanent differences 61 304
Prior year taxes 1,193 0
True up to prior year taxes (226 ) (158 )
Valuation allowance 0 (234 )
Increase in Uncertain Tax Positions 480 0
NOL Adjustments 319 209
Provision for income tax (benefit) expense $ 3,067 $ (1,469 )</t>
  </si>
  <si>
    <t>Components of Deferred Tax Assets and Liabilities</t>
  </si>
  <si>
    <t>As of March 31, 2015 and March 31, 2014, the significant
components of the Company’s deferred tax assets and
liabilities were as follows:
2015 2014
(In
thousands)
Deferred tax assets:
Current:
Accounts receivable reserves $ 484 $ 842
Inventory reserves 411 401
Accruals 67 151
Total current deferred tax assets 962 1,394
Non-current:
Property, plant and equipment 522 669
Net operating loss and credit carry forwards 536 1,084
Total non-current deferred tax assets 1,058 1,753
Total deferred tax assets 2,020 3,147
Deferred tax liabilities:
Non-current:
Uncertain tax position 0
Total deferred tax liabilities 0
Net deferred tax assets $ 2,020 $ 3,147</t>
  </si>
  <si>
    <t>State Net Operating Loss</t>
  </si>
  <si>
    <t xml:space="preserve">The Company has $0.3 million of state NOLs as of March 31,
2015 as follows (in millions $):
Loss Year (Fiscal) Included in DTA
Expiration Year (Fiscal)
2014 $ 0.3 million 2034 </t>
  </si>
  <si>
    <t>Reconciliation of Changes in Uncertain Tax Positions</t>
  </si>
  <si>
    <t>A reconciliation of the Company’s changes in uncertain tax
positions from April 1, 2014 to March 31, 2015 is as
follows:
In 000’s
Total amount of unrecognized tax benefits as of April 1,
2013 $ 121
Gross increases in unrecognized tax benefits as a result of tax
positions taken during a prior period 223
Gross decreases in unrecognized tax benefits as a result of tax
positions taken during a prior period
—
Gross increases in unrecognized tax benefits as a result of tax
positions taken during the current period 257
Gross decreases in unrecognized tax benefits as a result of tax
positions taken during the current period
—
Decreases in unrecognized tax benefits relating to settlements with
taxing authorities
—
Reductions to unrecognized tax benefits as a result of lapse of
statute of limitations (121 )
Total amount of unrecognized tax benefits as of March 31,
2015 480</t>
  </si>
  <si>
    <t>Commitments and Contingencies (Tables)</t>
  </si>
  <si>
    <t>Company Leases Warehouse and Office Space from Non-Affiliated Companies with Annual Commitments</t>
  </si>
  <si>
    <t>The Company leases warehouse and office space from non-affiliated
companies, with annual commitments as follows (in thousands):
Fiscal Years Amount
2016 260
2017 167
2018 108
2019 35
Thereafter
—
Total $ 570</t>
  </si>
  <si>
    <t>Stock Based Compensation (Tables)</t>
  </si>
  <si>
    <t>Non Employee Director Stock Options Plan, 2004</t>
  </si>
  <si>
    <t>Summary of Stock Options</t>
  </si>
  <si>
    <t>A summary of transactions under the plan for the two years ended
March 31, 2015 is as follows:
Number of Options Weighted Average Exercise Price
Outstanding — April 1, 2013 50,000 $ 3.13
Cancelled (50,000 ) $ 3.13
Outstanding — March 31, 2014 0 $ 0.00
Outstanding — March 31, 2015 0 $ 0.00
Exercisable at March 31, 2015 0 $ 0.00</t>
  </si>
  <si>
    <t>Net Earnings Per Share (Tables)</t>
  </si>
  <si>
    <t>Computation of Basic and Diluted Earnings per Share</t>
  </si>
  <si>
    <t>The following table sets forth the computation of basic and diluted
earnings per share for the years ended March 31, 2015 and
March 31, 2014:
2015 2014
(In thousands, except per share data)
Numerator:
Net income for basic and diluted earnings per share $ 1,893 $ 1,317
Denominator:
Denominator for basic earnings per share — weighted average
shares 27,130 27,130
Effect of dilutive securities on denominator:
Options
—
—
Denominator for diluted earnings per share — weighted average
shares and assumed conversions 27,130 27,130
Net income per share:
Basic and diluted income per share $ .07 $ .05</t>
  </si>
  <si>
    <t>Geographic Information (Tables)</t>
  </si>
  <si>
    <t>Net Revenues and Long-Lived Assets of Company</t>
  </si>
  <si>
    <t>Net revenues and long-lived assets of the Company for the fiscal
years ended March 31, 2015 and March 31, 2014 are
summarized below by geographic area (in thousands). Net revenues
are attributed to geographic area based on location of
customer.
Year Ended March 31,
2015
U.S. Foreign Consolidated
Net revenues $ 76,323 $
— $ 76,323
Long-lived assets $ 76 $ 103 $ 179
Year Ended March 31,
2014
U.S. Foreign Consolidated
Net revenues $ 77,829 $
— $ 77,829
Long-lived assets $ 129 $ 143 $ 272</t>
  </si>
  <si>
    <t>Significant Accounting Policies - Additional Information (Detail)</t>
  </si>
  <si>
    <t>1 Months Ended</t>
  </si>
  <si>
    <t>Dec. 31, 2013USD ($)</t>
  </si>
  <si>
    <t>Mar. 31, 2015USD ($)Derivativeshares</t>
  </si>
  <si>
    <t>Mar. 31, 2014USD ($)Derivativeshares</t>
  </si>
  <si>
    <t>Significant Of Accounting Policies [Line Items]</t>
  </si>
  <si>
    <t>Foreign exchange forward contracts held | Derivative</t>
  </si>
  <si>
    <t>Advertising expenses</t>
  </si>
  <si>
    <t>Stock based compensation costs</t>
  </si>
  <si>
    <t>Options granted | shares</t>
  </si>
  <si>
    <t>Estimated Useful Lives of Property Plant and Equipment (Detail)</t>
  </si>
  <si>
    <t>Machinery, Equipment and Software | Minimum</t>
  </si>
  <si>
    <t>Property, Plant and Equipment [Line Items]</t>
  </si>
  <si>
    <t>Property, plant and equipment, estimated useful life</t>
  </si>
  <si>
    <t>3 years</t>
  </si>
  <si>
    <t>Machinery, Equipment and Software | Maximum</t>
  </si>
  <si>
    <t>7 years</t>
  </si>
  <si>
    <t>Furniture and Fixtures</t>
  </si>
  <si>
    <t>Leasehold Improvements</t>
  </si>
  <si>
    <t>Straight-line basis over the shorter of the useful life of the improvement or the term of the lease</t>
  </si>
  <si>
    <t>Sales and Marketing Support Accrual Activity (Detail) - Allowance for Promotions - USD ($) $ in Thousands</t>
  </si>
  <si>
    <t>Valuation and Qualifying Accounts Disclosure [Line Items]</t>
  </si>
  <si>
    <t>Beginning Balance</t>
  </si>
  <si>
    <t>additions</t>
  </si>
  <si>
    <t>usages</t>
  </si>
  <si>
    <t>adjustments</t>
  </si>
  <si>
    <t>Ending Balance</t>
  </si>
  <si>
    <t>Interest Income (Expense) (Detail) - USD ($) $ in Thousands</t>
  </si>
  <si>
    <t>Component Of Other Expense Income Nonoperating [Line Items]</t>
  </si>
  <si>
    <t>Interest expense</t>
  </si>
  <si>
    <t>Interest income</t>
  </si>
  <si>
    <t>Related Party Transactions - Additional Information (Detail) - USD ($)</t>
  </si>
  <si>
    <t>7 Months Ended</t>
  </si>
  <si>
    <t>Jul. 31, 2013</t>
  </si>
  <si>
    <t>Nov. 07, 2013</t>
  </si>
  <si>
    <t>Jun. 11, 2014</t>
  </si>
  <si>
    <t>Apr. 01, 2013</t>
  </si>
  <si>
    <t>Aug. 31, 2012</t>
  </si>
  <si>
    <t>Mar. 02, 2010</t>
  </si>
  <si>
    <t>Related Party Transaction [Line Items]</t>
  </si>
  <si>
    <t>Extraordinary dividend declared</t>
  </si>
  <si>
    <t>Company's assertion as to the percent of the dividend that is taxable to the recipient</t>
  </si>
  <si>
    <t>4.90%</t>
  </si>
  <si>
    <t>Internal Revenue Service's assertion as to the percent of the dividend that is taxable to the recipient, which the company is refuting</t>
  </si>
  <si>
    <t>100.00%</t>
  </si>
  <si>
    <t>Estimated additional taxes, penalties and interest</t>
  </si>
  <si>
    <t>Lafe Strategic Services Limited</t>
  </si>
  <si>
    <t>Security deposit returned</t>
  </si>
  <si>
    <t>Amount receivable from related party</t>
  </si>
  <si>
    <t>Mr. Eduard Will, a director of Emerson</t>
  </si>
  <si>
    <t>Amount owed to related party</t>
  </si>
  <si>
    <t>Consulting fees paid to related party</t>
  </si>
  <si>
    <t>Travel advance paid to related party</t>
  </si>
  <si>
    <t>Grande</t>
  </si>
  <si>
    <t>Grande's (Provisional Liquidator Appointed) Ownership Interest in Emerson number of shares</t>
  </si>
  <si>
    <t>Grande's (Provisional Liquidator Appointed) Ownership Interest Percentage</t>
  </si>
  <si>
    <t>56.20%</t>
  </si>
  <si>
    <t>Amount owed from Emerson to Brighton Marketing Limited</t>
  </si>
  <si>
    <t>Service charge from related party</t>
  </si>
  <si>
    <t>Grande Properties Management Limited</t>
  </si>
  <si>
    <t>Vigers Appraisal &amp; Consulting Ltd</t>
  </si>
  <si>
    <t>Amount invoiced to related party</t>
  </si>
  <si>
    <t>Component of Property Plant and Equipment (Detail) - USD ($) $ in Thousands</t>
  </si>
  <si>
    <t>Computer equipment and software</t>
  </si>
  <si>
    <t>Furniture and fixtures</t>
  </si>
  <si>
    <t>Machinery and equipment</t>
  </si>
  <si>
    <t>Leasehold improvements</t>
  </si>
  <si>
    <t>Property, Plant and Equipment, Gross, Total</t>
  </si>
  <si>
    <t>Less accumulated depreciation and amortization</t>
  </si>
  <si>
    <t>Property, plant and equipment, net</t>
  </si>
  <si>
    <t>Property Plant and Equipment - Additional Information (Detail) - USD ($)</t>
  </si>
  <si>
    <t>Depreciation expense</t>
  </si>
  <si>
    <t>Property, plant and equipment disposed, gross book value</t>
  </si>
  <si>
    <t>Gain (loss) from disposal of property, plant and equipment</t>
  </si>
  <si>
    <t>Income Taxes - Additional Information (Detail) - USD ($)</t>
  </si>
  <si>
    <t>3 Months Ended</t>
  </si>
  <si>
    <t>48 Months Ended</t>
  </si>
  <si>
    <t>Dec. 31, 2014</t>
  </si>
  <si>
    <t>Mar. 31, 2013</t>
  </si>
  <si>
    <t>Schedule Of Income Taxes [Line Items]</t>
  </si>
  <si>
    <t>Possible additional federal and state income taxes estimated from the income tax assessment</t>
  </si>
  <si>
    <t>Statutory federal rate</t>
  </si>
  <si>
    <t>34.00%</t>
  </si>
  <si>
    <t>Income (loss) of foreign subsidiaries before taxes</t>
  </si>
  <si>
    <t>U.S. federal</t>
  </si>
  <si>
    <t>Net operating loss carry forwards, amount</t>
  </si>
  <si>
    <t>Net operating loss carryforwards, expiration year</t>
  </si>
  <si>
    <t>Maximum</t>
  </si>
  <si>
    <t>Estimated income tax adjustment liable for taxes, penalties and interest</t>
  </si>
  <si>
    <t>States</t>
  </si>
  <si>
    <t>Provision for Income Taxes (Benefit) Expense (Detail) - USD ($) $ in Thousands</t>
  </si>
  <si>
    <t>Current:</t>
  </si>
  <si>
    <t>Federal</t>
  </si>
  <si>
    <t>Foreign, state and other</t>
  </si>
  <si>
    <t>Prior year federal and state, with interest</t>
  </si>
  <si>
    <t>Uncertain tax positions, federal and state</t>
  </si>
  <si>
    <t>Deferred:</t>
  </si>
  <si>
    <t>Provision for income tax (benefit) expense</t>
  </si>
  <si>
    <t>Effective Rate Reflected in Provision for Income Taxes and Amounts Determined by Applying Statutory Federal Rate (Detail) - USD ($) $ in Thousands</t>
  </si>
  <si>
    <t>Reconciliation of Provision of Income Taxes [Line Items]</t>
  </si>
  <si>
    <t>Statutory provision</t>
  </si>
  <si>
    <t>Foreign subsidiary</t>
  </si>
  <si>
    <t>State taxes</t>
  </si>
  <si>
    <t>Permanent differences</t>
  </si>
  <si>
    <t>Prior year taxes</t>
  </si>
  <si>
    <t>True up to prior year taxes</t>
  </si>
  <si>
    <t>Valuation allowance</t>
  </si>
  <si>
    <t>Increase in Uncertain Tax Positions</t>
  </si>
  <si>
    <t>NOL Adjustments</t>
  </si>
  <si>
    <t>Components of Deferred Tax Assets and Liabilities (Detail) - USD ($) $ in Thousands</t>
  </si>
  <si>
    <t>Accounts receivable reserves</t>
  </si>
  <si>
    <t>Inventory reserves</t>
  </si>
  <si>
    <t>Accruals</t>
  </si>
  <si>
    <t>Total current deferred tax assets</t>
  </si>
  <si>
    <t>Non-current:</t>
  </si>
  <si>
    <t>Property, plant and equipment</t>
  </si>
  <si>
    <t>Net operating loss and credit carry forwards</t>
  </si>
  <si>
    <t>Total non-current deferred tax assets</t>
  </si>
  <si>
    <t>Total deferred tax assets</t>
  </si>
  <si>
    <t>Uncertain tax position</t>
  </si>
  <si>
    <t>Total deferred tax liabilities</t>
  </si>
  <si>
    <t>Net deferred tax assets</t>
  </si>
  <si>
    <t>State Net Operating Loss (Detail) - Mar. 31, 2015 - States - USD ($) $ in Millions</t>
  </si>
  <si>
    <t>Deferred Tax Assets, Net Operating Losses, Capital Losses, and Tax Credits Carryforwards [Line Items]</t>
  </si>
  <si>
    <t>Fiscal Year 2014</t>
  </si>
  <si>
    <t>Net operating loss carryforward, origination year</t>
  </si>
  <si>
    <t>Reconciliation of Changes in Uncertain Tax Positions (Detail) $ in Thousands</t>
  </si>
  <si>
    <t>Mar. 31, 2015USD ($)</t>
  </si>
  <si>
    <t>Reconciliation of Unrecognized Tax Benefits [Line Items]</t>
  </si>
  <si>
    <t>Total amount of unrecognized tax benefits as of April 1, 2013</t>
  </si>
  <si>
    <t>Gross increases in unrecognized tax benefits as a result of tax positions taken during a prior period</t>
  </si>
  <si>
    <t>Gross decreases in unrecognized tax benefits as a result of tax positions taken during a prior period</t>
  </si>
  <si>
    <t>Gross increases in unrecognized tax benefits as a result of tax positions taken during the current period</t>
  </si>
  <si>
    <t>Gross decreases in unrecognized tax benefits as a result of tax positions taken during the current period</t>
  </si>
  <si>
    <t>Decreases in unrecognized tax benefits relating to settlements with taxing authorities</t>
  </si>
  <si>
    <t>Reductions to unrecognized tax benefits as a result of lapse of statute of limitations</t>
  </si>
  <si>
    <t>Total amount of unrecognized tax benefits as of March 31, 2015</t>
  </si>
  <si>
    <t>Leases Annual Commitments (Detail) - Non-Affiliate $ in Thousands</t>
  </si>
  <si>
    <t>Operating Leased Assets [Line Items]</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Operating leases future minimum payments due</t>
  </si>
  <si>
    <t>Commitments and Contingencies - Additional Information (Detail) - USD ($)</t>
  </si>
  <si>
    <t>Commitments and Contingencies Disclosure [Line Items]</t>
  </si>
  <si>
    <t>Rent Expense</t>
  </si>
  <si>
    <t>Letters of credit issued percentage of cash collateralized basis</t>
  </si>
  <si>
    <t>Outstanding letters of credit</t>
  </si>
  <si>
    <t>Defined contribution 401(k) retirement plan, employer contribution</t>
  </si>
  <si>
    <t>Stock Based Compensation - Additional Information (Detail) - $ / shares</t>
  </si>
  <si>
    <t>Mar. 31, 2004</t>
  </si>
  <si>
    <t>Share-based Compensation Arrangement by Share-based Payment Award [Line Items]</t>
  </si>
  <si>
    <t>Options granted</t>
  </si>
  <si>
    <t>Employee Stock Option Plan, 2004</t>
  </si>
  <si>
    <t>Maximum aggregate number of shares of common stock available</t>
  </si>
  <si>
    <t>Options outstanding</t>
  </si>
  <si>
    <t>Weighted Average Exercise Price, Exercisable</t>
  </si>
  <si>
    <t>Summary of Stock Option (Detail) - Non Employee Director Stock Options Plan, 2004 - $ / shares</t>
  </si>
  <si>
    <t>Number of Options, Outstanding Beginning Balance</t>
  </si>
  <si>
    <t>Number of Options, Cancelled</t>
  </si>
  <si>
    <t>Number of Options, Outstanding Ending Balance</t>
  </si>
  <si>
    <t>Weighted Average Exercise Price, Outstanding Beginning Balance</t>
  </si>
  <si>
    <t>Number of Options, Exercisable</t>
  </si>
  <si>
    <t>Weighted Average Exercise Price, Cancelled</t>
  </si>
  <si>
    <t>Weighted Average Exercise Price, Outstanding, Ending Balance</t>
  </si>
  <si>
    <t>Shareholders' Equity - Additional Information (Detail) - USD ($)</t>
  </si>
  <si>
    <t>Sep. 30, 2003</t>
  </si>
  <si>
    <t>Number of share authorized under share repurchase program</t>
  </si>
  <si>
    <t>Number of share available for repurchase under share repurchase program</t>
  </si>
  <si>
    <t>Preferred shares, par value</t>
  </si>
  <si>
    <t>Short Term Investments - Additional Information (Detail) - USD ($) $ in Thousands</t>
  </si>
  <si>
    <t>Investment [Line Items]</t>
  </si>
  <si>
    <t>Certificates of deposit</t>
  </si>
  <si>
    <t>Certificates of deposit maturity date</t>
  </si>
  <si>
    <t>Jul. 31,
		2015</t>
  </si>
  <si>
    <t>Computation of Basic and Diluted Earnings Per Share (Detail) - USD ($) $ / shares in Units, shares in Thousands, $ in Thousands</t>
  </si>
  <si>
    <t>Numerator:</t>
  </si>
  <si>
    <t>Net income for basic and diluted earnings per share</t>
  </si>
  <si>
    <t>Denominator:</t>
  </si>
  <si>
    <t>Denominator for basic earnings per share - weighted average shares</t>
  </si>
  <si>
    <t>Effect of dilutive securities on denominator:</t>
  </si>
  <si>
    <t>Options</t>
  </si>
  <si>
    <t>Denominator for diluted earnings per share - weighted average shares and assumed conversions</t>
  </si>
  <si>
    <t>Net income per share:</t>
  </si>
  <si>
    <t>Basic and diluted income per share</t>
  </si>
  <si>
    <t>Net Earnings Per Share - Additional Information (Detail)</t>
  </si>
  <si>
    <t>Mar. 31, 2015shares</t>
  </si>
  <si>
    <t>Antidilutive Securities Excluded from Computation of Earnings Per Share [Line Items]</t>
  </si>
  <si>
    <t>Antidilutive securities excluded from computation of earnings per share</t>
  </si>
  <si>
    <t>Risks and Uncertainties - Additional Information (Detail) - USD ($)</t>
  </si>
  <si>
    <t>Unusual Risk or Uncertainty [Line Items]</t>
  </si>
  <si>
    <t>Allowance for doubtful accounts</t>
  </si>
  <si>
    <t>Customer Concentration Risk | Net Revenues</t>
  </si>
  <si>
    <t>Concentration risk, percentage</t>
  </si>
  <si>
    <t>87.00%</t>
  </si>
  <si>
    <t>86.00%</t>
  </si>
  <si>
    <t>Customer Concentration Risk | Net Revenues | Target</t>
  </si>
  <si>
    <t>51.00%</t>
  </si>
  <si>
    <t>58.00%</t>
  </si>
  <si>
    <t>Customer Concentration Risk | Net Revenues | Wal-Mart</t>
  </si>
  <si>
    <t>28.00%</t>
  </si>
  <si>
    <t>22.00%</t>
  </si>
  <si>
    <t>Customer Concentration Risk | Net Revenues | Funai</t>
  </si>
  <si>
    <t>8.00%</t>
  </si>
  <si>
    <t>6.00%</t>
  </si>
  <si>
    <t>Product Concentration Risk | Net Revenues</t>
  </si>
  <si>
    <t>95.00%</t>
  </si>
  <si>
    <t>93.00%</t>
  </si>
  <si>
    <t>Product Concentration Risk | Net Revenues | Microwave Ovens</t>
  </si>
  <si>
    <t>67.00%</t>
  </si>
  <si>
    <t>62.00%</t>
  </si>
  <si>
    <t>Product Concentration Risk | Net Revenues | Compact Refrigerators</t>
  </si>
  <si>
    <t>31.00%</t>
  </si>
  <si>
    <t>Credit Concentration Risk | Trade Accounts Receivable, Net of Specific Reserves | Target</t>
  </si>
  <si>
    <t>50.00%</t>
  </si>
  <si>
    <t>36.00%</t>
  </si>
  <si>
    <t>Credit Concentration Risk | Trade Accounts Receivable, Net of Specific Reserves | Wal-Mart</t>
  </si>
  <si>
    <t>30.00%</t>
  </si>
  <si>
    <t>Supplier Concentration Risk [Member] | Products for Resale | Three Largest Factories Suppliers</t>
  </si>
  <si>
    <t>96.00%</t>
  </si>
  <si>
    <t>Supplier Concentration Risk [Member] | Products for Resale | One Factory from the Largest Factories</t>
  </si>
  <si>
    <t>66.00%</t>
  </si>
  <si>
    <t>64.00%</t>
  </si>
  <si>
    <t>Net Revenues and Long-Lived Assets of Company (Detail) - USD ($) $ in Thousands</t>
  </si>
  <si>
    <t>Segment Reporting Information [Line Items]</t>
  </si>
  <si>
    <t>Long-lived assets</t>
  </si>
  <si>
    <t>UNITED STATES</t>
  </si>
  <si>
    <t>Foreign</t>
  </si>
  <si>
    <t>Label</t>
  </si>
  <si>
    <t>Element</t>
  </si>
  <si>
    <t>Value</t>
  </si>
  <si>
    <t>Non Employee Director Stock Options Plan, 2004 [Member]</t>
  </si>
  <si>
    <t>Share-based Compensation Arrangement by Share-based Payment Award, Options, Outstanding, Weighted Average Exercise Price</t>
  </si>
  <si>
    <t>us-gaap_ShareBasedCompensationArrangementByShareBasedPaymentAwardOptionsOutstandingWeightedAverageExercise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5" r="B7" t="n">
        <v>2015</v>
      </c>
    </row>
    <row r="8" spans="1:4">
      <c s="4" r="A8" t="s">
        <v>13</v>
      </c>
      <c s="4" r="B8" t="s">
        <v>14</v>
      </c>
    </row>
    <row r="9" spans="1:4">
      <c s="4" r="A9" t="s">
        <v>15</v>
      </c>
      <c s="4" r="B9" t="s">
        <v>16</v>
      </c>
    </row>
    <row r="10" spans="1:4">
      <c s="4" r="A10" t="s">
        <v>17</v>
      </c>
      <c s="4" r="B10" t="s">
        <v>18</v>
      </c>
    </row>
    <row r="11" spans="1:4">
      <c s="4" r="A11" t="s">
        <v>19</v>
      </c>
      <c s="5" r="B11" t="n">
        <v>32621</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5" r="C17" t="n">
        <v>27129832</v>
      </c>
    </row>
    <row r="18" spans="1:4">
      <c s="4" r="A18" t="s">
        <v>30</v>
      </c>
      <c s="6" r="D18" t="n">
        <v>15214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44</v>
      </c>
      <c s="2" r="B1" t="s">
        <v>1</v>
      </c>
    </row>
    <row r="2" spans="1:2">
      <c s="2" r="B2" t="s">
        <v>2</v>
      </c>
    </row>
    <row r="3" spans="1:2">
      <c s="4" r="A3" t="s">
        <v>144</v>
      </c>
      <c s="4" r="B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6</v>
      </c>
      <c s="2" r="B1" t="s">
        <v>1</v>
      </c>
    </row>
    <row r="2" spans="1:2">
      <c s="2" r="B2" t="s">
        <v>2</v>
      </c>
    </row>
    <row r="3" spans="1:2">
      <c s="4" r="A3" t="s">
        <v>146</v>
      </c>
      <c s="4" r="B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48</v>
      </c>
      <c s="2" r="B1" t="s">
        <v>1</v>
      </c>
    </row>
    <row r="2" spans="1:2">
      <c s="2" r="B2" t="s">
        <v>2</v>
      </c>
    </row>
    <row r="3" spans="1:2">
      <c s="4" r="A3" t="s">
        <v>148</v>
      </c>
      <c s="4" r="B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4" r="A3" t="s">
        <v>150</v>
      </c>
      <c s="4" r="B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52</v>
      </c>
      <c s="2" r="B1" t="s">
        <v>1</v>
      </c>
    </row>
    <row r="2" spans="1:2">
      <c s="2" r="B2" t="s">
        <v>2</v>
      </c>
    </row>
    <row r="3" spans="1:2">
      <c s="4" r="A3" t="s">
        <v>152</v>
      </c>
      <c s="4" r="B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54</v>
      </c>
      <c s="2" r="B1" t="s">
        <v>1</v>
      </c>
    </row>
    <row r="2" spans="1:2">
      <c s="2" r="B2" t="s">
        <v>2</v>
      </c>
    </row>
    <row r="3" spans="1:2">
      <c s="4" r="A3" t="s">
        <v>154</v>
      </c>
      <c s="4" r="B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56</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58</v>
      </c>
      <c s="2" r="B1" t="s">
        <v>1</v>
      </c>
    </row>
    <row r="2" spans="1:2">
      <c s="2" r="B2" t="s">
        <v>2</v>
      </c>
    </row>
    <row r="3" spans="1:2">
      <c s="4" r="A3" t="s">
        <v>158</v>
      </c>
      <c s="4" r="B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60</v>
      </c>
      <c s="2" r="B1" t="s">
        <v>1</v>
      </c>
    </row>
    <row r="2" spans="1:2">
      <c s="2" r="B2" t="s">
        <v>2</v>
      </c>
    </row>
    <row r="3" spans="1:2">
      <c s="4" r="A3" t="s">
        <v>160</v>
      </c>
      <c s="4" r="B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62</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v>
      </c>
      <c s="2" r="B1" t="s">
        <v>1</v>
      </c>
    </row>
    <row r="2" spans="1:3">
      <c s="2" r="B2" t="s">
        <v>2</v>
      </c>
      <c s="2" r="C2" t="s">
        <v>32</v>
      </c>
    </row>
    <row r="3" spans="1:3">
      <c s="3" r="A3" t="s">
        <v>33</v>
      </c>
    </row>
    <row r="4" spans="1:3">
      <c s="4" r="A4" t="s">
        <v>34</v>
      </c>
      <c s="6" r="B4" t="n">
        <v>68984</v>
      </c>
      <c s="6" r="C4" t="n">
        <v>70257</v>
      </c>
    </row>
    <row r="5" spans="1:3">
      <c s="4" r="A5" t="s">
        <v>35</v>
      </c>
      <c s="5" r="B5" t="n">
        <v>7339</v>
      </c>
      <c s="5" r="C5" t="n">
        <v>7572</v>
      </c>
    </row>
    <row r="6" spans="1:3">
      <c s="4" r="A6" t="s">
        <v>36</v>
      </c>
      <c s="5" r="B6" t="n">
        <v>76323</v>
      </c>
      <c s="5" r="C6" t="n">
        <v>77829</v>
      </c>
    </row>
    <row r="7" spans="1:3">
      <c s="3" r="A7" t="s">
        <v>37</v>
      </c>
    </row>
    <row r="8" spans="1:3">
      <c s="4" r="A8" t="s">
        <v>38</v>
      </c>
      <c s="5" r="B8" t="n">
        <v>62088</v>
      </c>
      <c s="5" r="C8" t="n">
        <v>63012</v>
      </c>
    </row>
    <row r="9" spans="1:3">
      <c s="4" r="A9" t="s">
        <v>39</v>
      </c>
      <c s="5" r="B9" t="n">
        <v>661</v>
      </c>
      <c s="5" r="C9" t="n">
        <v>864</v>
      </c>
    </row>
    <row r="10" spans="1:3">
      <c s="4" r="A10" t="s">
        <v>40</v>
      </c>
      <c s="5" r="B10" t="n">
        <v>8829</v>
      </c>
      <c s="5" r="C10" t="n">
        <v>10434</v>
      </c>
    </row>
    <row r="11" spans="1:3">
      <c s="4" r="A11" t="s">
        <v>41</v>
      </c>
      <c s="5" r="C11" t="n">
        <v>219</v>
      </c>
    </row>
    <row r="12" spans="1:3">
      <c s="4" r="A12" t="s">
        <v>42</v>
      </c>
      <c s="5" r="B12" t="n">
        <v>71578</v>
      </c>
      <c s="5" r="C12" t="n">
        <v>74529</v>
      </c>
    </row>
    <row r="13" spans="1:3">
      <c s="4" r="A13" t="s">
        <v>43</v>
      </c>
      <c s="5" r="B13" t="n">
        <v>4745</v>
      </c>
      <c s="5" r="C13" t="n">
        <v>3300</v>
      </c>
    </row>
    <row r="14" spans="1:3">
      <c s="3" r="A14" t="s">
        <v>44</v>
      </c>
    </row>
    <row r="15" spans="1:3">
      <c s="4" r="A15" t="s">
        <v>45</v>
      </c>
      <c s="5" r="C15" t="n">
        <v>-4000</v>
      </c>
    </row>
    <row r="16" spans="1:3">
      <c s="4" r="A16" t="s">
        <v>46</v>
      </c>
      <c s="5" r="B16" t="n">
        <v>215</v>
      </c>
      <c s="5" r="C16" t="n">
        <v>548</v>
      </c>
    </row>
    <row r="17" spans="1:3">
      <c s="4" r="A17" t="s">
        <v>47</v>
      </c>
      <c s="5" r="B17" t="n">
        <v>215</v>
      </c>
      <c s="5" r="C17" t="n">
        <v>-3452</v>
      </c>
    </row>
    <row r="18" spans="1:3">
      <c s="4" r="A18" t="s">
        <v>48</v>
      </c>
      <c s="5" r="B18" t="n">
        <v>4960</v>
      </c>
      <c s="5" r="C18" t="n">
        <v>-152</v>
      </c>
    </row>
    <row r="19" spans="1:3">
      <c s="4" r="A19" t="s">
        <v>49</v>
      </c>
      <c s="5" r="B19" t="n">
        <v>3067</v>
      </c>
      <c s="5" r="C19" t="n">
        <v>-1469</v>
      </c>
    </row>
    <row r="20" spans="1:3">
      <c s="4" r="A20" t="s">
        <v>50</v>
      </c>
      <c s="6" r="B20" t="n">
        <v>1893</v>
      </c>
      <c s="6" r="C20" t="n">
        <v>1317</v>
      </c>
    </row>
    <row r="21" spans="1:3">
      <c s="4" r="A21" t="s">
        <v>51</v>
      </c>
      <c s="7" r="B21" t="n">
        <v>0.07000000000000001</v>
      </c>
      <c s="7" r="C21" t="n">
        <v>0.05</v>
      </c>
    </row>
    <row r="22" spans="1:3">
      <c s="4" r="A22" t="s">
        <v>52</v>
      </c>
      <c s="7" r="B22" t="n">
        <v>0.07000000000000001</v>
      </c>
      <c s="7" r="C22" t="n">
        <v>0.05</v>
      </c>
    </row>
    <row r="23" spans="1:3">
      <c s="3" r="A23" t="s">
        <v>53</v>
      </c>
    </row>
    <row r="24" spans="1:3">
      <c s="4" r="A24" t="s">
        <v>54</v>
      </c>
      <c s="5" r="B24" t="n">
        <v>27130</v>
      </c>
      <c s="5" r="C24" t="n">
        <v>27130</v>
      </c>
    </row>
    <row r="25" spans="1:3">
      <c s="4" r="A25" t="s">
        <v>55</v>
      </c>
      <c s="5" r="B25" t="n">
        <v>27130</v>
      </c>
      <c s="5" r="C25" t="n">
        <v>271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64</v>
      </c>
      <c s="2" r="B1" t="s">
        <v>1</v>
      </c>
    </row>
    <row r="2" spans="1:2">
      <c s="2" r="B2" t="s">
        <v>2</v>
      </c>
    </row>
    <row r="3" spans="1:2">
      <c s="4" r="A3" t="s">
        <v>164</v>
      </c>
      <c s="4" r="B3"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r="1" spans="1:2">
      <c s="1" r="A1" t="s">
        <v>166</v>
      </c>
      <c s="2" r="B1" t="s">
        <v>1</v>
      </c>
    </row>
    <row r="2" spans="1:2">
      <c s="2" r="B2" t="s">
        <v>2</v>
      </c>
    </row>
    <row r="3" spans="1:2">
      <c s="4" r="A3" t="s">
        <v>167</v>
      </c>
      <c s="4" r="B3" t="s">
        <v>168</v>
      </c>
    </row>
    <row r="4" spans="1:2">
      <c s="4" r="A4" t="s">
        <v>169</v>
      </c>
      <c s="4" r="B4" t="s">
        <v>170</v>
      </c>
    </row>
    <row r="5" spans="1:2">
      <c s="4" r="A5" t="s">
        <v>171</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row r="14" spans="1:2">
      <c s="4" r="A14" t="s">
        <v>189</v>
      </c>
      <c s="4" r="B14" t="s">
        <v>190</v>
      </c>
    </row>
    <row r="15" spans="1:2">
      <c s="4" r="A15" t="s">
        <v>191</v>
      </c>
      <c s="4" r="B15" t="s">
        <v>192</v>
      </c>
    </row>
    <row r="16" spans="1:2">
      <c s="4" r="A16" t="s">
        <v>193</v>
      </c>
      <c s="4" r="B16" t="s">
        <v>194</v>
      </c>
    </row>
    <row r="17" spans="1:2">
      <c s="4" r="A17" t="s">
        <v>46</v>
      </c>
      <c s="4" r="B17" t="s">
        <v>195</v>
      </c>
    </row>
    <row r="18" spans="1:2">
      <c s="4" r="A18" t="s">
        <v>146</v>
      </c>
      <c s="4" r="B18" t="s">
        <v>196</v>
      </c>
    </row>
    <row r="19" spans="1:2">
      <c s="4" r="A19" t="s">
        <v>197</v>
      </c>
      <c s="4" r="B19" t="s">
        <v>198</v>
      </c>
    </row>
    <row r="20" spans="1:2">
      <c s="4" r="A20" t="s">
        <v>199</v>
      </c>
      <c s="4" r="B20" t="s">
        <v>200</v>
      </c>
    </row>
    <row r="21" spans="1:2">
      <c s="4" r="A21" t="s">
        <v>201</v>
      </c>
      <c s="4" r="B21" t="s">
        <v>202</v>
      </c>
    </row>
    <row r="22" spans="1:2">
      <c s="4" r="A22" t="s">
        <v>203</v>
      </c>
      <c s="4" r="B22"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4" r="A3" t="s">
        <v>206</v>
      </c>
      <c s="4" r="B3" t="s">
        <v>20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4" r="A3" t="s">
        <v>213</v>
      </c>
      <c s="4" r="B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4" r="A3" t="s">
        <v>216</v>
      </c>
      <c s="4" r="B3" t="s">
        <v>217</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4" r="A3" t="s">
        <v>227</v>
      </c>
      <c s="4" r="B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9</v>
      </c>
      <c s="2" r="B1" t="s">
        <v>1</v>
      </c>
    </row>
    <row r="2" spans="1:2">
      <c s="2" r="B2" t="s">
        <v>2</v>
      </c>
    </row>
    <row r="3" spans="1:2">
      <c s="4" r="A3" t="s">
        <v>230</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4" r="A3" t="s">
        <v>234</v>
      </c>
      <c s="4" r="B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36</v>
      </c>
      <c s="2" r="B1" t="s">
        <v>1</v>
      </c>
    </row>
    <row r="2" spans="1:2">
      <c s="2" r="B2" t="s">
        <v>2</v>
      </c>
    </row>
    <row r="3" spans="1:2">
      <c s="4" r="A3" t="s">
        <v>237</v>
      </c>
      <c s="4" r="B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1"/>
    <col customWidth="1" max="3" min="3" width="37"/>
    <col customWidth="1" max="4" min="4" width="37"/>
  </cols>
  <sheetData>
    <row r="1" spans="1:4">
      <c s="1" r="A1" t="s">
        <v>239</v>
      </c>
      <c s="2" r="B1" t="s">
        <v>240</v>
      </c>
      <c s="2" r="C1" t="s">
        <v>1</v>
      </c>
    </row>
    <row r="2" spans="1:4">
      <c s="2" r="B2" t="s">
        <v>241</v>
      </c>
      <c s="2" r="C2" t="s">
        <v>242</v>
      </c>
      <c s="2" r="D2" t="s">
        <v>243</v>
      </c>
    </row>
    <row r="3" spans="1:4">
      <c s="3" r="A3" t="s">
        <v>244</v>
      </c>
    </row>
    <row r="4" spans="1:4">
      <c s="4" r="A4" t="s">
        <v>68</v>
      </c>
      <c s="6" r="C4" t="n">
        <v>77000</v>
      </c>
      <c s="6" r="D4" t="n">
        <v>142000</v>
      </c>
    </row>
    <row r="5" spans="1:4">
      <c s="4" r="A5" t="s">
        <v>41</v>
      </c>
      <c s="6" r="B5" t="n">
        <v>200000</v>
      </c>
      <c s="6" r="D5" t="n">
        <v>219000</v>
      </c>
    </row>
    <row r="6" spans="1:4">
      <c s="4" r="A6" t="s">
        <v>245</v>
      </c>
      <c s="5" r="C6" t="n">
        <v>0</v>
      </c>
      <c s="5" r="D6" t="n">
        <v>0</v>
      </c>
    </row>
    <row r="7" spans="1:4">
      <c s="4" r="A7" t="s">
        <v>246</v>
      </c>
      <c s="6" r="C7" t="n">
        <v>0</v>
      </c>
      <c s="6" r="D7" t="n">
        <v>0</v>
      </c>
    </row>
    <row r="8" spans="1:4">
      <c s="4" r="A8" t="s">
        <v>247</v>
      </c>
      <c s="6" r="C8" t="n">
        <v>0</v>
      </c>
      <c s="6" r="D8" t="n">
        <v>0</v>
      </c>
    </row>
    <row r="9" spans="1:4">
      <c s="4" r="A9" t="s">
        <v>248</v>
      </c>
      <c s="5" r="C9" t="n">
        <v>0</v>
      </c>
      <c s="5" r="D9"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32</v>
      </c>
    </row>
    <row r="2" spans="1:3">
      <c s="3" r="A2" t="s">
        <v>57</v>
      </c>
    </row>
    <row r="3" spans="1:3">
      <c s="4" r="A3" t="s">
        <v>58</v>
      </c>
      <c s="6" r="B3" t="n">
        <v>43485</v>
      </c>
      <c s="6" r="C3" t="n">
        <v>26328</v>
      </c>
    </row>
    <row r="4" spans="1:3">
      <c s="4" r="A4" t="s">
        <v>59</v>
      </c>
      <c s="5" r="B4" t="n">
        <v>500</v>
      </c>
    </row>
    <row r="5" spans="1:3">
      <c s="4" r="A5" t="s">
        <v>60</v>
      </c>
      <c s="5" r="B5" t="n">
        <v>0</v>
      </c>
      <c s="5" r="C5" t="n">
        <v>32194</v>
      </c>
    </row>
    <row r="6" spans="1:3">
      <c s="4" r="A6" t="s">
        <v>61</v>
      </c>
      <c s="5" r="B6" t="n">
        <v>4275</v>
      </c>
      <c s="5" r="C6" t="n">
        <v>4354</v>
      </c>
    </row>
    <row r="7" spans="1:3">
      <c s="4" r="A7" t="s">
        <v>62</v>
      </c>
      <c s="5" r="B7" t="n">
        <v>3522</v>
      </c>
      <c s="5" r="C7" t="n">
        <v>3865</v>
      </c>
    </row>
    <row r="8" spans="1:3">
      <c s="4" r="A8" t="s">
        <v>63</v>
      </c>
      <c s="5" r="B8" t="n">
        <v>4519</v>
      </c>
      <c s="5" r="C8" t="n">
        <v>5438</v>
      </c>
    </row>
    <row r="9" spans="1:3">
      <c s="4" r="A9" t="s">
        <v>64</v>
      </c>
      <c s="5" r="B9" t="n">
        <v>2961</v>
      </c>
      <c s="5" r="C9" t="n">
        <v>2047</v>
      </c>
    </row>
    <row r="10" spans="1:3">
      <c s="4" r="A10" t="s">
        <v>65</v>
      </c>
      <c s="5" r="B10" t="n">
        <v>702</v>
      </c>
      <c s="5" r="C10" t="n">
        <v>1604</v>
      </c>
    </row>
    <row r="11" spans="1:3">
      <c s="4" r="A11" t="s">
        <v>66</v>
      </c>
      <c s="5" r="B11" t="n">
        <v>962</v>
      </c>
      <c s="5" r="C11" t="n">
        <v>1394</v>
      </c>
    </row>
    <row r="12" spans="1:3">
      <c s="4" r="A12" t="s">
        <v>67</v>
      </c>
      <c s="5" r="B12" t="n">
        <v>60926</v>
      </c>
      <c s="5" r="C12" t="n">
        <v>77224</v>
      </c>
    </row>
    <row r="13" spans="1:3">
      <c s="4" r="A13" t="s">
        <v>68</v>
      </c>
      <c s="5" r="B13" t="n">
        <v>77</v>
      </c>
      <c s="5" r="C13" t="n">
        <v>142</v>
      </c>
    </row>
    <row r="14" spans="1:3">
      <c s="4" r="A14" t="s">
        <v>66</v>
      </c>
      <c s="5" r="B14" t="n">
        <v>1058</v>
      </c>
      <c s="5" r="C14" t="n">
        <v>1753</v>
      </c>
    </row>
    <row r="15" spans="1:3">
      <c s="4" r="A15" t="s">
        <v>69</v>
      </c>
      <c s="5" r="B15" t="n">
        <v>102</v>
      </c>
      <c s="5" r="C15" t="n">
        <v>130</v>
      </c>
    </row>
    <row r="16" spans="1:3">
      <c s="4" r="A16" t="s">
        <v>70</v>
      </c>
      <c s="5" r="B16" t="n">
        <v>1237</v>
      </c>
      <c s="5" r="C16" t="n">
        <v>2025</v>
      </c>
    </row>
    <row r="17" spans="1:3">
      <c s="4" r="A17" t="s">
        <v>71</v>
      </c>
      <c s="5" r="B17" t="n">
        <v>62163</v>
      </c>
      <c s="5" r="C17" t="n">
        <v>79249</v>
      </c>
    </row>
    <row r="18" spans="1:3">
      <c s="3" r="A18" t="s">
        <v>72</v>
      </c>
    </row>
    <row r="19" spans="1:3">
      <c s="4" r="A19" t="s">
        <v>73</v>
      </c>
      <c s="5" r="B19" t="n">
        <v>2137</v>
      </c>
      <c s="5" r="C19" t="n">
        <v>3951</v>
      </c>
    </row>
    <row r="20" spans="1:3">
      <c s="4" r="A20" t="s">
        <v>74</v>
      </c>
      <c s="5" r="B20" t="n">
        <v>500</v>
      </c>
    </row>
    <row r="21" spans="1:3">
      <c s="4" r="A21" t="s">
        <v>75</v>
      </c>
      <c s="5" r="B21" t="n">
        <v>847</v>
      </c>
    </row>
    <row r="22" spans="1:3">
      <c s="4" r="A22" t="s">
        <v>76</v>
      </c>
      <c s="5" r="B22" t="n">
        <v>3484</v>
      </c>
      <c s="5" r="C22" t="n">
        <v>3951</v>
      </c>
    </row>
    <row r="23" spans="1:3">
      <c s="4" r="A23" t="s">
        <v>77</v>
      </c>
      <c s="5" r="B23" t="n">
        <v>481</v>
      </c>
    </row>
    <row r="24" spans="1:3">
      <c s="4" r="A24" t="s">
        <v>78</v>
      </c>
      <c s="5" r="B24" t="n">
        <v>481</v>
      </c>
    </row>
    <row r="25" spans="1:3">
      <c s="4" r="A25" t="s">
        <v>79</v>
      </c>
      <c s="5" r="B25" t="n">
        <v>3965</v>
      </c>
      <c s="5" r="C25" t="n">
        <v>3951</v>
      </c>
    </row>
    <row r="26" spans="1:3">
      <c s="3" r="A26" t="s">
        <v>80</v>
      </c>
    </row>
    <row r="27" spans="1:3">
      <c s="4" r="A27" t="s">
        <v>81</v>
      </c>
      <c s="5" r="B27" t="n">
        <v>3310</v>
      </c>
      <c s="5" r="C27" t="n">
        <v>3310</v>
      </c>
    </row>
    <row r="28" spans="1:3">
      <c s="4" r="A28" t="s">
        <v>82</v>
      </c>
      <c s="5" r="B28" t="n">
        <v>529</v>
      </c>
      <c s="5" r="C28" t="n">
        <v>529</v>
      </c>
    </row>
    <row r="29" spans="1:3">
      <c s="4" r="A29" t="s">
        <v>83</v>
      </c>
      <c s="5" r="B29" t="n">
        <v>79792</v>
      </c>
      <c s="5" r="C29" t="n">
        <v>98785</v>
      </c>
    </row>
    <row r="30" spans="1:3">
      <c s="4" r="A30" t="s">
        <v>84</v>
      </c>
      <c s="5" r="B30" t="n">
        <v>-1209</v>
      </c>
      <c s="5" r="C30" t="n">
        <v>-3102</v>
      </c>
    </row>
    <row r="31" spans="1:3">
      <c s="4" r="A31" t="s">
        <v>85</v>
      </c>
      <c s="5" r="B31" t="n">
        <v>-24224</v>
      </c>
      <c s="5" r="C31" t="n">
        <v>-24224</v>
      </c>
    </row>
    <row r="32" spans="1:3">
      <c s="4" r="A32" t="s">
        <v>86</v>
      </c>
      <c s="5" r="B32" t="n">
        <v>58198</v>
      </c>
      <c s="5" r="C32" t="n">
        <v>75298</v>
      </c>
    </row>
    <row r="33" spans="1:3">
      <c s="4" r="A33" t="s">
        <v>87</v>
      </c>
      <c s="6" r="B33" t="n">
        <v>62163</v>
      </c>
      <c s="6" r="C33" t="n">
        <v>79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s="1" r="A1" t="s">
        <v>249</v>
      </c>
      <c s="2" r="B1" t="s">
        <v>1</v>
      </c>
    </row>
    <row r="2" spans="1:2">
      <c s="2" r="B2" t="s">
        <v>2</v>
      </c>
    </row>
    <row r="3" spans="1:2">
      <c s="4" r="A3" t="s">
        <v>250</v>
      </c>
    </row>
    <row r="4" spans="1:2">
      <c s="3" r="A4" t="s">
        <v>251</v>
      </c>
    </row>
    <row r="5" spans="1:2">
      <c s="4" r="A5" t="s">
        <v>252</v>
      </c>
      <c s="4" r="B5" t="s">
        <v>253</v>
      </c>
    </row>
    <row r="6" spans="1:2">
      <c s="4" r="A6" t="s">
        <v>254</v>
      </c>
    </row>
    <row r="7" spans="1:2">
      <c s="3" r="A7" t="s">
        <v>251</v>
      </c>
    </row>
    <row r="8" spans="1:2">
      <c s="4" r="A8" t="s">
        <v>252</v>
      </c>
      <c s="4" r="B8" t="s">
        <v>255</v>
      </c>
    </row>
    <row r="9" spans="1:2">
      <c s="4" r="A9" t="s">
        <v>256</v>
      </c>
    </row>
    <row r="10" spans="1:2">
      <c s="3" r="A10" t="s">
        <v>251</v>
      </c>
    </row>
    <row r="11" spans="1:2">
      <c s="4" r="A11" t="s">
        <v>252</v>
      </c>
      <c s="4" r="B11" t="s">
        <v>255</v>
      </c>
    </row>
    <row r="12" spans="1:2">
      <c s="4" r="A12" t="s">
        <v>257</v>
      </c>
    </row>
    <row r="13" spans="1:2">
      <c s="3" r="A13" t="s">
        <v>251</v>
      </c>
    </row>
    <row r="14" spans="1:2">
      <c s="4" r="A14" t="s">
        <v>252</v>
      </c>
      <c s="4" r="B1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59</v>
      </c>
      <c s="2" r="B1" t="s">
        <v>1</v>
      </c>
    </row>
    <row r="2" spans="1:3">
      <c s="2" r="B2" t="s">
        <v>2</v>
      </c>
      <c s="2" r="C2" t="s">
        <v>32</v>
      </c>
    </row>
    <row r="3" spans="1:3">
      <c s="3" r="A3" t="s">
        <v>260</v>
      </c>
    </row>
    <row r="4" spans="1:3">
      <c s="4" r="A4" t="s">
        <v>261</v>
      </c>
      <c s="6" r="B4" t="n">
        <v>470</v>
      </c>
      <c s="6" r="C4" t="n">
        <v>1152</v>
      </c>
    </row>
    <row r="5" spans="1:3">
      <c s="4" r="A5" t="s">
        <v>262</v>
      </c>
      <c s="5" r="B5" t="n">
        <v>1504</v>
      </c>
      <c s="5" r="C5" t="n">
        <v>1529</v>
      </c>
    </row>
    <row r="6" spans="1:3">
      <c s="4" r="A6" t="s">
        <v>263</v>
      </c>
      <c s="5" r="B6" t="n">
        <v>-1175</v>
      </c>
      <c s="5" r="C6" t="n">
        <v>-1883</v>
      </c>
    </row>
    <row r="7" spans="1:3">
      <c s="4" r="A7" t="s">
        <v>264</v>
      </c>
      <c s="5" r="B7" t="n">
        <v>-224</v>
      </c>
      <c s="5" r="C7" t="n">
        <v>-328</v>
      </c>
    </row>
    <row r="8" spans="1:3">
      <c s="4" r="A8" t="s">
        <v>265</v>
      </c>
      <c s="6" r="B8" t="n">
        <v>575</v>
      </c>
      <c s="6" r="C8" t="n">
        <v>4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266</v>
      </c>
      <c s="2" r="B1" t="s">
        <v>1</v>
      </c>
    </row>
    <row r="2" spans="1:3">
      <c s="2" r="B2" t="s">
        <v>2</v>
      </c>
      <c s="2" r="C2" t="s">
        <v>32</v>
      </c>
    </row>
    <row r="3" spans="1:3">
      <c s="3" r="A3" t="s">
        <v>267</v>
      </c>
    </row>
    <row r="4" spans="1:3">
      <c s="4" r="A4" t="s">
        <v>268</v>
      </c>
      <c s="6" r="C4" t="n">
        <v>-6</v>
      </c>
    </row>
    <row r="5" spans="1:3">
      <c s="4" r="A5" t="s">
        <v>269</v>
      </c>
      <c s="6" r="B5" t="n">
        <v>215</v>
      </c>
      <c s="5" r="C5" t="n">
        <v>554</v>
      </c>
    </row>
    <row r="6" spans="1:3">
      <c s="4" r="A6" t="s">
        <v>46</v>
      </c>
      <c s="6" r="B6" t="n">
        <v>215</v>
      </c>
      <c s="6" r="C6" t="n">
        <v>5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s="1" r="A1" t="s">
        <v>270</v>
      </c>
      <c s="2" r="B1" t="s">
        <v>240</v>
      </c>
      <c s="2" r="C1" t="s">
        <v>271</v>
      </c>
      <c s="2" r="D1" t="s">
        <v>1</v>
      </c>
    </row>
    <row r="2" spans="1:9">
      <c s="2" r="B2" t="s">
        <v>272</v>
      </c>
      <c s="2" r="C2" t="s">
        <v>273</v>
      </c>
      <c s="2" r="D2" t="s">
        <v>32</v>
      </c>
      <c s="2" r="E2" t="s">
        <v>2</v>
      </c>
      <c s="2" r="F2" t="s">
        <v>274</v>
      </c>
      <c s="2" r="G2" t="s">
        <v>275</v>
      </c>
      <c s="2" r="H2" t="s">
        <v>276</v>
      </c>
      <c s="2" r="I2" t="s">
        <v>277</v>
      </c>
    </row>
    <row r="3" spans="1:9">
      <c s="3" r="A3" t="s">
        <v>278</v>
      </c>
    </row>
    <row r="4" spans="1:9">
      <c s="4" r="A4" t="s">
        <v>279</v>
      </c>
      <c s="7" r="I4" t="n">
        <v>1.1</v>
      </c>
    </row>
    <row r="5" spans="1:9">
      <c s="4" r="A5" t="s">
        <v>280</v>
      </c>
      <c s="4" r="I5" t="s">
        <v>281</v>
      </c>
    </row>
    <row r="6" spans="1:9">
      <c s="4" r="A6" t="s">
        <v>282</v>
      </c>
      <c s="4" r="H6" t="s">
        <v>283</v>
      </c>
    </row>
    <row r="7" spans="1:9">
      <c s="4" r="A7" t="s">
        <v>59</v>
      </c>
      <c s="6" r="E7" t="n">
        <v>500000</v>
      </c>
    </row>
    <row r="8" spans="1:9">
      <c s="4" r="A8" t="s">
        <v>284</v>
      </c>
      <c s="6" r="E8" t="n">
        <v>4800000</v>
      </c>
    </row>
    <row r="9" spans="1:9">
      <c s="4" r="A9" t="s">
        <v>285</v>
      </c>
    </row>
    <row r="10" spans="1:9">
      <c s="3" r="A10" t="s">
        <v>278</v>
      </c>
    </row>
    <row r="11" spans="1:9">
      <c s="4" r="A11" t="s">
        <v>286</v>
      </c>
      <c s="6" r="B11" t="n">
        <v>-6000</v>
      </c>
    </row>
    <row r="12" spans="1:9">
      <c s="4" r="A12" t="s">
        <v>287</v>
      </c>
      <c s="6" r="G12" t="n">
        <v>0</v>
      </c>
    </row>
    <row r="13" spans="1:9">
      <c s="4" r="A13" t="s">
        <v>288</v>
      </c>
    </row>
    <row r="14" spans="1:9">
      <c s="3" r="A14" t="s">
        <v>278</v>
      </c>
    </row>
    <row r="15" spans="1:9">
      <c s="4" r="A15" t="s">
        <v>289</v>
      </c>
      <c s="6" r="C15" t="n">
        <v>0</v>
      </c>
    </row>
    <row r="16" spans="1:9">
      <c s="4" r="A16" t="s">
        <v>290</v>
      </c>
      <c s="5" r="C16" t="n">
        <v>68000</v>
      </c>
    </row>
    <row r="17" spans="1:9">
      <c s="4" r="A17" t="s">
        <v>291</v>
      </c>
      <c s="5" r="C17" t="n">
        <v>6000</v>
      </c>
    </row>
    <row r="18" spans="1:9">
      <c s="4" r="A18" t="s">
        <v>292</v>
      </c>
    </row>
    <row r="19" spans="1:9">
      <c s="3" r="A19" t="s">
        <v>278</v>
      </c>
    </row>
    <row r="20" spans="1:9">
      <c s="4" r="A20" t="s">
        <v>293</v>
      </c>
      <c s="5" r="F20" t="n">
        <v>15243283</v>
      </c>
    </row>
    <row r="21" spans="1:9">
      <c s="4" r="A21" t="s">
        <v>294</v>
      </c>
      <c s="4" r="F21" t="s">
        <v>295</v>
      </c>
    </row>
    <row r="22" spans="1:9">
      <c s="4" r="A22" t="s">
        <v>296</v>
      </c>
    </row>
    <row r="23" spans="1:9">
      <c s="3" r="A23" t="s">
        <v>278</v>
      </c>
    </row>
    <row r="24" spans="1:9">
      <c s="4" r="A24" t="s">
        <v>297</v>
      </c>
      <c s="6" r="D24" t="n">
        <v>1000</v>
      </c>
    </row>
    <row r="25" spans="1:9">
      <c s="4" r="A25" t="s">
        <v>289</v>
      </c>
      <c s="5" r="D25" t="n">
        <v>0</v>
      </c>
    </row>
    <row r="26" spans="1:9">
      <c s="4" r="A26" t="s">
        <v>298</v>
      </c>
    </row>
    <row r="27" spans="1:9">
      <c s="3" r="A27" t="s">
        <v>278</v>
      </c>
    </row>
    <row r="28" spans="1:9">
      <c s="4" r="A28" t="s">
        <v>297</v>
      </c>
      <c s="5" r="C28" t="n">
        <v>11000</v>
      </c>
    </row>
    <row r="29" spans="1:9">
      <c s="4" r="A29" t="s">
        <v>289</v>
      </c>
      <c s="6" r="D29" t="n">
        <v>0</v>
      </c>
    </row>
    <row r="30" spans="1:9">
      <c s="4" r="A30" t="s">
        <v>299</v>
      </c>
    </row>
    <row r="31" spans="1:9">
      <c s="3" r="A31" t="s">
        <v>278</v>
      </c>
    </row>
    <row r="32" spans="1:9">
      <c s="4" r="A32" t="s">
        <v>287</v>
      </c>
      <c s="5" r="C32" t="n">
        <v>0</v>
      </c>
    </row>
    <row r="33" spans="1:9">
      <c s="4" r="A33" t="s">
        <v>300</v>
      </c>
      <c s="6" r="C33"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01</v>
      </c>
      <c s="2" r="B1" t="s">
        <v>2</v>
      </c>
      <c s="2" r="C1" t="s">
        <v>32</v>
      </c>
    </row>
    <row r="2" spans="1:3">
      <c s="3" r="A2" t="s">
        <v>251</v>
      </c>
    </row>
    <row r="3" spans="1:3">
      <c s="4" r="A3" t="s">
        <v>302</v>
      </c>
      <c s="6" r="B3" t="n">
        <v>345</v>
      </c>
      <c s="6" r="C3" t="n">
        <v>338</v>
      </c>
    </row>
    <row r="4" spans="1:3">
      <c s="4" r="A4" t="s">
        <v>303</v>
      </c>
      <c s="5" r="B4" t="n">
        <v>194</v>
      </c>
      <c s="5" r="C4" t="n">
        <v>196</v>
      </c>
    </row>
    <row r="5" spans="1:3">
      <c s="4" r="A5" t="s">
        <v>304</v>
      </c>
      <c s="5" r="B5" t="n">
        <v>12</v>
      </c>
      <c s="5" r="C5" t="n">
        <v>267</v>
      </c>
    </row>
    <row r="6" spans="1:3">
      <c s="4" r="A6" t="s">
        <v>305</v>
      </c>
      <c s="5" r="B6" t="n">
        <v>8</v>
      </c>
      <c s="5" r="C6" t="n">
        <v>8</v>
      </c>
    </row>
    <row r="7" spans="1:3">
      <c s="4" r="A7" t="s">
        <v>306</v>
      </c>
      <c s="5" r="B7" t="n">
        <v>559</v>
      </c>
      <c s="5" r="C7" t="n">
        <v>809</v>
      </c>
    </row>
    <row r="8" spans="1:3">
      <c s="4" r="A8" t="s">
        <v>307</v>
      </c>
      <c s="5" r="B8" t="n">
        <v>-482</v>
      </c>
      <c s="5" r="C8" t="n">
        <v>-667</v>
      </c>
    </row>
    <row r="9" spans="1:3">
      <c s="4" r="A9" t="s">
        <v>308</v>
      </c>
      <c s="6" r="B9" t="n">
        <v>77</v>
      </c>
      <c s="6" r="C9" t="n">
        <v>1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09</v>
      </c>
      <c s="2" r="B1" t="s">
        <v>1</v>
      </c>
    </row>
    <row r="2" spans="1:3">
      <c s="2" r="B2" t="s">
        <v>2</v>
      </c>
      <c s="2" r="C2" t="s">
        <v>32</v>
      </c>
    </row>
    <row r="3" spans="1:3">
      <c s="3" r="A3" t="s">
        <v>251</v>
      </c>
    </row>
    <row r="4" spans="1:3">
      <c s="4" r="A4" t="s">
        <v>310</v>
      </c>
      <c s="6" r="B4" t="n">
        <v>75000</v>
      </c>
      <c s="6" r="C4" t="n">
        <v>88000</v>
      </c>
    </row>
    <row r="5" spans="1:3">
      <c s="4" r="A5" t="s">
        <v>311</v>
      </c>
      <c s="5" r="B5" t="n">
        <v>259000</v>
      </c>
      <c s="5" r="C5" t="n">
        <v>412000</v>
      </c>
    </row>
    <row r="6" spans="1:3">
      <c s="4" r="A6" t="s">
        <v>312</v>
      </c>
      <c s="6" r="B6" t="n">
        <v>-1000</v>
      </c>
      <c s="6" r="C6" t="n">
        <v>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s>
  <sheetData>
    <row r="1" spans="1:8">
      <c s="1" r="A1" t="s">
        <v>313</v>
      </c>
      <c s="2" r="B1" t="s">
        <v>314</v>
      </c>
      <c s="2" r="F1" t="s">
        <v>1</v>
      </c>
      <c s="2" r="H1" t="s">
        <v>315</v>
      </c>
    </row>
    <row r="2" spans="1:8">
      <c s="2" r="B2" t="s">
        <v>2</v>
      </c>
      <c s="2" r="C2" t="s">
        <v>316</v>
      </c>
      <c s="2" r="D2" t="s">
        <v>32</v>
      </c>
      <c s="2" r="E2" t="s">
        <v>317</v>
      </c>
      <c s="2" r="F2" t="s">
        <v>2</v>
      </c>
      <c s="2" r="G2" t="s">
        <v>32</v>
      </c>
      <c s="2" r="H2" t="s">
        <v>317</v>
      </c>
    </row>
    <row r="3" spans="1:8">
      <c s="3" r="A3" t="s">
        <v>318</v>
      </c>
    </row>
    <row r="4" spans="1:8">
      <c s="4" r="A4" t="s">
        <v>319</v>
      </c>
      <c s="6" r="H4" t="n">
        <v>3000000</v>
      </c>
    </row>
    <row r="5" spans="1:8">
      <c s="4" r="A5" t="s">
        <v>49</v>
      </c>
      <c s="6" r="B5" t="n">
        <v>1600000</v>
      </c>
      <c s="6" r="D5" t="n">
        <v>500000</v>
      </c>
      <c s="6" r="E5" t="n">
        <v>900000</v>
      </c>
      <c s="6" r="F5" t="n">
        <v>3067000</v>
      </c>
      <c s="6" r="G5" t="n">
        <v>-1469000</v>
      </c>
    </row>
    <row r="6" spans="1:8">
      <c s="4" r="A6" t="s">
        <v>320</v>
      </c>
      <c s="4" r="F6" t="s">
        <v>321</v>
      </c>
      <c s="4" r="G6" t="s">
        <v>321</v>
      </c>
    </row>
    <row r="7" spans="1:8">
      <c s="4" r="A7" t="s">
        <v>322</v>
      </c>
      <c s="6" r="F7" t="n">
        <v>2367000</v>
      </c>
      <c s="6" r="G7" t="n">
        <v>2966000</v>
      </c>
    </row>
    <row r="8" spans="1:8">
      <c s="4" r="A8" t="s">
        <v>323</v>
      </c>
    </row>
    <row r="9" spans="1:8">
      <c s="3" r="A9" t="s">
        <v>318</v>
      </c>
    </row>
    <row r="10" spans="1:8">
      <c s="4" r="A10" t="s">
        <v>324</v>
      </c>
      <c s="5" r="B10" t="n">
        <v>1400000</v>
      </c>
      <c s="6" r="F10" t="n">
        <v>1400000</v>
      </c>
    </row>
    <row r="11" spans="1:8">
      <c s="4" r="A11" t="s">
        <v>325</v>
      </c>
      <c s="5" r="F11" t="n">
        <v>2034</v>
      </c>
    </row>
    <row r="12" spans="1:8">
      <c s="4" r="A12" t="s">
        <v>326</v>
      </c>
    </row>
    <row r="13" spans="1:8">
      <c s="3" r="A13" t="s">
        <v>318</v>
      </c>
    </row>
    <row r="14" spans="1:8">
      <c s="4" r="A14" t="s">
        <v>327</v>
      </c>
      <c s="5" r="B14" t="n">
        <v>100000</v>
      </c>
      <c s="6" r="C14" t="n">
        <v>400000</v>
      </c>
      <c s="6" r="F14" t="n">
        <v>500000</v>
      </c>
    </row>
    <row r="15" spans="1:8">
      <c s="4" r="A15" t="s">
        <v>328</v>
      </c>
    </row>
    <row r="16" spans="1:8">
      <c s="3" r="A16" t="s">
        <v>318</v>
      </c>
    </row>
    <row r="17" spans="1:8">
      <c s="4" r="A17" t="s">
        <v>324</v>
      </c>
      <c s="6" r="B17" t="n">
        <v>300000</v>
      </c>
      <c s="6" r="F17" t="n">
        <v>3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s>
  <sheetData>
    <row r="1" spans="1:6">
      <c s="1" r="A1" t="s">
        <v>329</v>
      </c>
      <c s="2" r="B1" t="s">
        <v>314</v>
      </c>
      <c s="2" r="E1" t="s">
        <v>1</v>
      </c>
    </row>
    <row r="2" spans="1:6">
      <c s="2" r="B2" t="s">
        <v>2</v>
      </c>
      <c s="2" r="C2" t="s">
        <v>32</v>
      </c>
      <c s="2" r="D2" t="s">
        <v>317</v>
      </c>
      <c s="2" r="E2" t="s">
        <v>2</v>
      </c>
      <c s="2" r="F2" t="s">
        <v>32</v>
      </c>
    </row>
    <row r="3" spans="1:6">
      <c s="3" r="A3" t="s">
        <v>330</v>
      </c>
    </row>
    <row r="4" spans="1:6">
      <c s="4" r="A4" t="s">
        <v>331</v>
      </c>
      <c s="6" r="E4" t="n">
        <v>-308</v>
      </c>
      <c s="6" r="F4" t="n">
        <v>-450</v>
      </c>
    </row>
    <row r="5" spans="1:6">
      <c s="4" r="A5" t="s">
        <v>332</v>
      </c>
      <c s="5" r="E5" t="n">
        <v>55</v>
      </c>
      <c s="5" r="F5" t="n">
        <v>-484</v>
      </c>
    </row>
    <row r="6" spans="1:6">
      <c s="4" r="A6" t="s">
        <v>333</v>
      </c>
      <c s="5" r="E6" t="n">
        <v>1714</v>
      </c>
      <c s="5" r="F6" t="n">
        <v>0</v>
      </c>
    </row>
    <row r="7" spans="1:6">
      <c s="4" r="A7" t="s">
        <v>334</v>
      </c>
      <c s="5" r="E7" t="n">
        <v>480</v>
      </c>
      <c s="5" r="F7" t="n">
        <v>0</v>
      </c>
    </row>
    <row r="8" spans="1:6">
      <c s="3" r="A8" t="s">
        <v>335</v>
      </c>
    </row>
    <row r="9" spans="1:6">
      <c s="4" r="A9" t="s">
        <v>331</v>
      </c>
      <c s="5" r="E9" t="n">
        <v>672</v>
      </c>
      <c s="5" r="F9" t="n">
        <v>-467</v>
      </c>
    </row>
    <row r="10" spans="1:6">
      <c s="4" r="A10" t="s">
        <v>332</v>
      </c>
      <c s="5" r="E10" t="n">
        <v>454</v>
      </c>
      <c s="5" r="F10" t="n">
        <v>-68</v>
      </c>
    </row>
    <row r="11" spans="1:6">
      <c s="4" r="A11" t="s">
        <v>336</v>
      </c>
      <c s="6" r="B11" t="n">
        <v>1600</v>
      </c>
      <c s="6" r="C11" t="n">
        <v>500</v>
      </c>
      <c s="6" r="D11" t="n">
        <v>900</v>
      </c>
      <c s="6" r="E11" t="n">
        <v>3067</v>
      </c>
      <c s="6" r="F11" t="n">
        <v>-146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337</v>
      </c>
      <c s="2" r="B1" t="s">
        <v>314</v>
      </c>
      <c s="2" r="E1" t="s">
        <v>1</v>
      </c>
    </row>
    <row r="2" spans="1:6">
      <c s="2" r="B2" t="s">
        <v>2</v>
      </c>
      <c s="2" r="C2" t="s">
        <v>32</v>
      </c>
      <c s="2" r="D2" t="s">
        <v>317</v>
      </c>
      <c s="2" r="E2" t="s">
        <v>2</v>
      </c>
      <c s="2" r="F2" t="s">
        <v>32</v>
      </c>
    </row>
    <row r="3" spans="1:6">
      <c s="3" r="A3" t="s">
        <v>338</v>
      </c>
    </row>
    <row r="4" spans="1:6">
      <c s="4" r="A4" t="s">
        <v>339</v>
      </c>
      <c s="6" r="E4" t="n">
        <v>1702</v>
      </c>
      <c s="6" r="F4" t="n">
        <v>-52</v>
      </c>
    </row>
    <row r="5" spans="1:6">
      <c s="4" r="A5" t="s">
        <v>340</v>
      </c>
      <c s="5" r="E5" t="n">
        <v>-798</v>
      </c>
      <c s="5" r="F5" t="n">
        <v>-1009</v>
      </c>
    </row>
    <row r="6" spans="1:6">
      <c s="4" r="A6" t="s">
        <v>341</v>
      </c>
      <c s="5" r="E6" t="n">
        <v>336</v>
      </c>
      <c s="5" r="F6" t="n">
        <v>-529</v>
      </c>
    </row>
    <row r="7" spans="1:6">
      <c s="4" r="A7" t="s">
        <v>342</v>
      </c>
      <c s="5" r="E7" t="n">
        <v>61</v>
      </c>
      <c s="5" r="F7" t="n">
        <v>304</v>
      </c>
    </row>
    <row r="8" spans="1:6">
      <c s="4" r="A8" t="s">
        <v>343</v>
      </c>
      <c s="5" r="E8" t="n">
        <v>1193</v>
      </c>
      <c s="5" r="F8" t="n">
        <v>0</v>
      </c>
    </row>
    <row r="9" spans="1:6">
      <c s="4" r="A9" t="s">
        <v>344</v>
      </c>
      <c s="5" r="E9" t="n">
        <v>-226</v>
      </c>
      <c s="5" r="F9" t="n">
        <v>-158</v>
      </c>
    </row>
    <row r="10" spans="1:6">
      <c s="4" r="A10" t="s">
        <v>345</v>
      </c>
      <c s="5" r="E10" t="n">
        <v>0</v>
      </c>
      <c s="5" r="F10" t="n">
        <v>-234</v>
      </c>
    </row>
    <row r="11" spans="1:6">
      <c s="4" r="A11" t="s">
        <v>346</v>
      </c>
      <c s="5" r="E11" t="n">
        <v>480</v>
      </c>
      <c s="5" r="F11" t="n">
        <v>0</v>
      </c>
    </row>
    <row r="12" spans="1:6">
      <c s="4" r="A12" t="s">
        <v>347</v>
      </c>
      <c s="5" r="E12" t="n">
        <v>319</v>
      </c>
      <c s="5" r="F12" t="n">
        <v>209</v>
      </c>
    </row>
    <row r="13" spans="1:6">
      <c s="4" r="A13" t="s">
        <v>336</v>
      </c>
      <c s="6" r="B13" t="n">
        <v>1600</v>
      </c>
      <c s="6" r="C13" t="n">
        <v>500</v>
      </c>
      <c s="6" r="D13" t="n">
        <v>900</v>
      </c>
      <c s="6" r="E13" t="n">
        <v>3067</v>
      </c>
      <c s="6" r="F13" t="n">
        <v>-146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32</v>
      </c>
    </row>
    <row r="2" spans="1:3">
      <c s="3" r="A2" t="s">
        <v>330</v>
      </c>
    </row>
    <row r="3" spans="1:3">
      <c s="4" r="A3" t="s">
        <v>349</v>
      </c>
      <c s="6" r="B3" t="n">
        <v>484</v>
      </c>
      <c s="6" r="C3" t="n">
        <v>842</v>
      </c>
    </row>
    <row r="4" spans="1:3">
      <c s="4" r="A4" t="s">
        <v>350</v>
      </c>
      <c s="5" r="B4" t="n">
        <v>411</v>
      </c>
      <c s="5" r="C4" t="n">
        <v>401</v>
      </c>
    </row>
    <row r="5" spans="1:3">
      <c s="4" r="A5" t="s">
        <v>351</v>
      </c>
      <c s="5" r="B5" t="n">
        <v>67</v>
      </c>
      <c s="5" r="C5" t="n">
        <v>151</v>
      </c>
    </row>
    <row r="6" spans="1:3">
      <c s="4" r="A6" t="s">
        <v>352</v>
      </c>
      <c s="5" r="B6" t="n">
        <v>962</v>
      </c>
      <c s="5" r="C6" t="n">
        <v>1394</v>
      </c>
    </row>
    <row r="7" spans="1:3">
      <c s="3" r="A7" t="s">
        <v>353</v>
      </c>
    </row>
    <row r="8" spans="1:3">
      <c s="4" r="A8" t="s">
        <v>354</v>
      </c>
      <c s="5" r="B8" t="n">
        <v>522</v>
      </c>
      <c s="5" r="C8" t="n">
        <v>669</v>
      </c>
    </row>
    <row r="9" spans="1:3">
      <c s="4" r="A9" t="s">
        <v>355</v>
      </c>
      <c s="5" r="B9" t="n">
        <v>536</v>
      </c>
      <c s="5" r="C9" t="n">
        <v>1084</v>
      </c>
    </row>
    <row r="10" spans="1:3">
      <c s="4" r="A10" t="s">
        <v>356</v>
      </c>
      <c s="5" r="B10" t="n">
        <v>1058</v>
      </c>
      <c s="5" r="C10" t="n">
        <v>1753</v>
      </c>
    </row>
    <row r="11" spans="1:3">
      <c s="4" r="A11" t="s">
        <v>357</v>
      </c>
      <c s="5" r="B11" t="n">
        <v>2020</v>
      </c>
      <c s="5" r="C11" t="n">
        <v>3147</v>
      </c>
    </row>
    <row r="12" spans="1:3">
      <c s="3" r="A12" t="s">
        <v>353</v>
      </c>
    </row>
    <row r="13" spans="1:3">
      <c s="4" r="A13" t="s">
        <v>358</v>
      </c>
      <c s="5" r="C13" t="n">
        <v>0</v>
      </c>
    </row>
    <row r="14" spans="1:3">
      <c s="4" r="A14" t="s">
        <v>359</v>
      </c>
      <c s="5" r="C14" t="n">
        <v>0</v>
      </c>
    </row>
    <row r="15" spans="1:3">
      <c s="4" r="A15" t="s">
        <v>360</v>
      </c>
      <c s="6" r="B15" t="n">
        <v>2020</v>
      </c>
      <c s="6" r="C15" t="n">
        <v>3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88</v>
      </c>
      <c s="2" r="B1" t="s">
        <v>2</v>
      </c>
      <c s="2" r="C1" t="s">
        <v>32</v>
      </c>
    </row>
    <row r="2" spans="1:3">
      <c s="4" r="A2" t="s">
        <v>89</v>
      </c>
      <c s="5" r="B2" t="n">
        <v>10000000</v>
      </c>
      <c s="5" r="C2" t="n">
        <v>10000000</v>
      </c>
    </row>
    <row r="3" spans="1:3">
      <c s="4" r="A3" t="s">
        <v>90</v>
      </c>
      <c s="5" r="B3" t="n">
        <v>3677</v>
      </c>
      <c s="5" r="C3" t="n">
        <v>3677</v>
      </c>
    </row>
    <row r="4" spans="1:3">
      <c s="4" r="A4" t="s">
        <v>91</v>
      </c>
      <c s="5" r="B4" t="n">
        <v>3677</v>
      </c>
      <c s="5" r="C4" t="n">
        <v>3677</v>
      </c>
    </row>
    <row r="5" spans="1:3">
      <c s="4" r="A5" t="s">
        <v>92</v>
      </c>
      <c s="6" r="B5" t="n">
        <v>3677000</v>
      </c>
      <c s="6" r="C5" t="n">
        <v>3677000</v>
      </c>
    </row>
    <row r="6" spans="1:3">
      <c s="4" r="A6" t="s">
        <v>93</v>
      </c>
      <c s="7" r="B6" t="n">
        <v>0.01</v>
      </c>
      <c s="7" r="C6" t="n">
        <v>0.01</v>
      </c>
    </row>
    <row r="7" spans="1:3">
      <c s="4" r="A7" t="s">
        <v>94</v>
      </c>
      <c s="5" r="B7" t="n">
        <v>75000000</v>
      </c>
      <c s="5" r="C7" t="n">
        <v>75000000</v>
      </c>
    </row>
    <row r="8" spans="1:3">
      <c s="4" r="A8" t="s">
        <v>95</v>
      </c>
      <c s="5" r="B8" t="n">
        <v>52965797</v>
      </c>
      <c s="5" r="C8" t="n">
        <v>52965797</v>
      </c>
    </row>
    <row r="9" spans="1:3">
      <c s="4" r="A9" t="s">
        <v>96</v>
      </c>
      <c s="5" r="B9" t="n">
        <v>27129832</v>
      </c>
      <c s="5" r="C9" t="n">
        <v>27129832</v>
      </c>
    </row>
    <row r="10" spans="1:3">
      <c s="4" r="A10" t="s">
        <v>97</v>
      </c>
      <c s="5" r="B10" t="n">
        <v>25835965</v>
      </c>
      <c s="5" r="C10" t="n">
        <v>25835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361</v>
      </c>
      <c s="2" r="B1" t="s">
        <v>99</v>
      </c>
    </row>
    <row r="2" spans="1:2">
      <c s="3" r="A2" t="s">
        <v>362</v>
      </c>
    </row>
    <row r="3" spans="1:2">
      <c s="4" r="A3" t="s">
        <v>324</v>
      </c>
      <c s="8" r="B3" t="n">
        <v>0.3</v>
      </c>
    </row>
    <row r="4" spans="1:2">
      <c s="4" r="A4" t="s">
        <v>363</v>
      </c>
    </row>
    <row r="5" spans="1:2">
      <c s="3" r="A5" t="s">
        <v>362</v>
      </c>
    </row>
    <row r="6" spans="1:2">
      <c s="4" r="A6" t="s">
        <v>364</v>
      </c>
      <c s="5" r="B6" t="n">
        <v>2014</v>
      </c>
    </row>
    <row r="7" spans="1:2">
      <c s="4" r="A7" t="s">
        <v>324</v>
      </c>
      <c s="8" r="B7" t="n">
        <v>0.3</v>
      </c>
    </row>
    <row r="8" spans="1:2">
      <c s="4" r="A8" t="s">
        <v>325</v>
      </c>
      <c s="5" r="B8" t="n">
        <v>20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65</v>
      </c>
      <c s="2" r="B1" t="s">
        <v>1</v>
      </c>
    </row>
    <row r="2" spans="1:2">
      <c s="2" r="B2" t="s">
        <v>366</v>
      </c>
    </row>
    <row r="3" spans="1:2">
      <c s="3" r="A3" t="s">
        <v>367</v>
      </c>
    </row>
    <row r="4" spans="1:2">
      <c s="4" r="A4" t="s">
        <v>368</v>
      </c>
      <c s="6" r="B4" t="n">
        <v>121</v>
      </c>
    </row>
    <row r="5" spans="1:2">
      <c s="4" r="A5" t="s">
        <v>369</v>
      </c>
      <c s="5" r="B5" t="n">
        <v>223</v>
      </c>
    </row>
    <row r="6" spans="1:2">
      <c s="4" r="A6" t="s">
        <v>370</v>
      </c>
      <c s="5" r="B6" t="n">
        <v>0</v>
      </c>
    </row>
    <row r="7" spans="1:2">
      <c s="4" r="A7" t="s">
        <v>371</v>
      </c>
      <c s="5" r="B7" t="n">
        <v>257</v>
      </c>
    </row>
    <row r="8" spans="1:2">
      <c s="4" r="A8" t="s">
        <v>372</v>
      </c>
      <c s="5" r="B8" t="n">
        <v>0</v>
      </c>
    </row>
    <row r="9" spans="1:2">
      <c s="4" r="A9" t="s">
        <v>373</v>
      </c>
      <c s="5" r="B9" t="n">
        <v>0</v>
      </c>
    </row>
    <row r="10" spans="1:2">
      <c s="4" r="A10" t="s">
        <v>374</v>
      </c>
      <c s="5" r="B10" t="n">
        <v>-121</v>
      </c>
    </row>
    <row r="11" spans="1:2">
      <c s="4" r="A11" t="s">
        <v>375</v>
      </c>
      <c s="6" r="B11" t="n">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s="1" r="A1" t="s">
        <v>376</v>
      </c>
      <c s="2" r="B1" t="s">
        <v>366</v>
      </c>
    </row>
    <row r="2" spans="1:2">
      <c s="3" r="A2" t="s">
        <v>377</v>
      </c>
    </row>
    <row r="3" spans="1:2">
      <c s="4" r="A3" t="s">
        <v>378</v>
      </c>
      <c s="6" r="B3" t="n">
        <v>260</v>
      </c>
    </row>
    <row r="4" spans="1:2">
      <c s="4" r="A4" t="s">
        <v>379</v>
      </c>
      <c s="5" r="B4" t="n">
        <v>167</v>
      </c>
    </row>
    <row r="5" spans="1:2">
      <c s="4" r="A5" t="s">
        <v>380</v>
      </c>
      <c s="5" r="B5" t="n">
        <v>108</v>
      </c>
    </row>
    <row r="6" spans="1:2">
      <c s="4" r="A6" t="s">
        <v>381</v>
      </c>
      <c s="5" r="B6" t="n">
        <v>35</v>
      </c>
    </row>
    <row r="7" spans="1:2">
      <c s="4" r="A7" t="s">
        <v>382</v>
      </c>
      <c s="5" r="B7" t="n">
        <v>0</v>
      </c>
    </row>
    <row r="8" spans="1:2">
      <c s="4" r="A8" t="s">
        <v>383</v>
      </c>
      <c s="6" r="B8" t="n">
        <v>5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84</v>
      </c>
      <c s="2" r="B1" t="s">
        <v>1</v>
      </c>
    </row>
    <row r="2" spans="1:3">
      <c s="2" r="B2" t="s">
        <v>2</v>
      </c>
      <c s="2" r="C2" t="s">
        <v>32</v>
      </c>
    </row>
    <row r="3" spans="1:3">
      <c s="3" r="A3" t="s">
        <v>385</v>
      </c>
    </row>
    <row r="4" spans="1:3">
      <c s="4" r="A4" t="s">
        <v>386</v>
      </c>
      <c s="6" r="B4" t="n">
        <v>790000</v>
      </c>
      <c s="6" r="C4" t="n">
        <v>777000</v>
      </c>
    </row>
    <row r="5" spans="1:3">
      <c s="4" r="A5" t="s">
        <v>387</v>
      </c>
      <c s="4" r="B5" t="s">
        <v>283</v>
      </c>
    </row>
    <row r="6" spans="1:3">
      <c s="4" r="A6" t="s">
        <v>388</v>
      </c>
      <c s="6" r="B6" t="n">
        <v>0</v>
      </c>
      <c s="5" r="C6" t="n">
        <v>0</v>
      </c>
    </row>
    <row r="7" spans="1:3">
      <c s="4" r="A7" t="s">
        <v>389</v>
      </c>
      <c s="6" r="B7" t="n">
        <v>47000</v>
      </c>
      <c s="6" r="C7" t="n">
        <v>5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390</v>
      </c>
      <c s="2" r="B1" t="s">
        <v>1</v>
      </c>
    </row>
    <row r="2" spans="1:5">
      <c s="2" r="B2" t="s">
        <v>2</v>
      </c>
      <c s="2" r="C2" t="s">
        <v>32</v>
      </c>
      <c s="2" r="D2" t="s">
        <v>317</v>
      </c>
      <c s="2" r="E2" t="s">
        <v>391</v>
      </c>
    </row>
    <row r="3" spans="1:5">
      <c s="3" r="A3" t="s">
        <v>392</v>
      </c>
    </row>
    <row r="4" spans="1:5">
      <c s="4" r="A4" t="s">
        <v>393</v>
      </c>
      <c s="5" r="B4" t="n">
        <v>0</v>
      </c>
      <c s="5" r="C4" t="n">
        <v>0</v>
      </c>
    </row>
    <row r="5" spans="1:5">
      <c s="4" r="A5" t="s">
        <v>394</v>
      </c>
    </row>
    <row r="6" spans="1:5">
      <c s="3" r="A6" t="s">
        <v>392</v>
      </c>
    </row>
    <row r="7" spans="1:5">
      <c s="4" r="A7" t="s">
        <v>395</v>
      </c>
      <c s="5" r="E7" t="n">
        <v>2500000</v>
      </c>
    </row>
    <row r="8" spans="1:5">
      <c s="4" r="A8" t="s">
        <v>396</v>
      </c>
      <c s="5" r="B8" t="n">
        <v>0</v>
      </c>
    </row>
    <row r="9" spans="1:5">
      <c s="4" r="A9" t="s">
        <v>397</v>
      </c>
      <c s="6" r="B9" t="n">
        <v>0</v>
      </c>
      <c s="6" r="C9" t="n">
        <v>0</v>
      </c>
    </row>
    <row r="10" spans="1:5">
      <c s="4" r="A10" t="s">
        <v>230</v>
      </c>
    </row>
    <row r="11" spans="1:5">
      <c s="3" r="A11" t="s">
        <v>392</v>
      </c>
    </row>
    <row r="12" spans="1:5">
      <c s="4" r="A12" t="s">
        <v>395</v>
      </c>
      <c s="5" r="E12" t="n">
        <v>250000</v>
      </c>
    </row>
    <row r="13" spans="1:5">
      <c s="4" r="A13" t="s">
        <v>396</v>
      </c>
      <c s="5" r="B13" t="n">
        <v>0</v>
      </c>
      <c s="5" r="C13" t="n">
        <v>0</v>
      </c>
      <c s="5" r="D13" t="n">
        <v>50000</v>
      </c>
    </row>
    <row r="14" spans="1:5">
      <c s="4" r="A14" t="s">
        <v>397</v>
      </c>
      <c s="6" r="B14" t="n">
        <v>0</v>
      </c>
      <c s="7" r="C14" t="n">
        <v>3.13</v>
      </c>
    </row>
    <row r="15" spans="1:5">
      <c s="4" r="A15" t="s">
        <v>393</v>
      </c>
      <c s="5" r="B15" t="n">
        <v>0</v>
      </c>
      <c s="5" r="C1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8</v>
      </c>
      <c s="2" r="B1" t="s">
        <v>1</v>
      </c>
    </row>
    <row r="2" spans="1:3">
      <c s="2" r="B2" t="s">
        <v>32</v>
      </c>
      <c s="2" r="C2" t="s">
        <v>2</v>
      </c>
    </row>
    <row r="3" spans="1:3">
      <c s="3" r="A3" t="s">
        <v>392</v>
      </c>
    </row>
    <row r="4" spans="1:3">
      <c s="4" r="A4" t="s">
        <v>399</v>
      </c>
      <c s="5" r="B4" t="n">
        <v>50000</v>
      </c>
    </row>
    <row r="5" spans="1:3">
      <c s="4" r="A5" t="s">
        <v>400</v>
      </c>
      <c s="5" r="B5" t="n">
        <v>-50000</v>
      </c>
    </row>
    <row r="6" spans="1:3">
      <c s="4" r="A6" t="s">
        <v>401</v>
      </c>
      <c s="5" r="B6" t="n">
        <v>0</v>
      </c>
    </row>
    <row r="7" spans="1:3">
      <c s="4" r="A7" t="s">
        <v>402</v>
      </c>
      <c s="7" r="B7" t="n">
        <v>3.13</v>
      </c>
    </row>
    <row r="8" spans="1:3">
      <c s="4" r="A8" t="s">
        <v>403</v>
      </c>
      <c s="5" r="C8" t="n">
        <v>0</v>
      </c>
    </row>
    <row r="9" spans="1:3">
      <c s="4" r="A9" t="s">
        <v>404</v>
      </c>
      <c s="9" r="B9" t="n">
        <v>3.13</v>
      </c>
    </row>
    <row r="10" spans="1:3">
      <c s="4" r="A10" t="s">
        <v>405</v>
      </c>
      <c s="5" r="B10" t="n">
        <v>0</v>
      </c>
    </row>
    <row r="11" spans="1:3">
      <c s="4" r="A11" t="s">
        <v>397</v>
      </c>
      <c s="7" r="B11" t="n">
        <v>3.13</v>
      </c>
      <c s="6" r="C11"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06</v>
      </c>
      <c s="2" r="B1" t="s">
        <v>2</v>
      </c>
      <c s="2" r="C1" t="s">
        <v>32</v>
      </c>
      <c s="2" r="D1" t="s">
        <v>407</v>
      </c>
    </row>
    <row r="2" spans="1:4">
      <c s="3" r="A2" t="s">
        <v>392</v>
      </c>
    </row>
    <row r="3" spans="1:4">
      <c s="4" r="A3" t="s">
        <v>94</v>
      </c>
      <c s="5" r="B3" t="n">
        <v>75000000</v>
      </c>
      <c s="5" r="C3" t="n">
        <v>75000000</v>
      </c>
    </row>
    <row r="4" spans="1:4">
      <c s="4" r="A4" t="s">
        <v>93</v>
      </c>
      <c s="7" r="B4" t="n">
        <v>0.01</v>
      </c>
      <c s="7" r="C4" t="n">
        <v>0.01</v>
      </c>
    </row>
    <row r="5" spans="1:4">
      <c s="4" r="A5" t="s">
        <v>96</v>
      </c>
      <c s="5" r="B5" t="n">
        <v>27129832</v>
      </c>
      <c s="5" r="C5" t="n">
        <v>27129832</v>
      </c>
    </row>
    <row r="6" spans="1:4">
      <c s="4" r="A6" t="s">
        <v>97</v>
      </c>
      <c s="5" r="B6" t="n">
        <v>25835965</v>
      </c>
      <c s="5" r="C6" t="n">
        <v>25835965</v>
      </c>
    </row>
    <row r="7" spans="1:4">
      <c s="4" r="A7" t="s">
        <v>408</v>
      </c>
      <c s="5" r="D7" t="n">
        <v>2000000</v>
      </c>
    </row>
    <row r="8" spans="1:4">
      <c s="4" r="A8" t="s">
        <v>409</v>
      </c>
      <c s="5" r="B8" t="n">
        <v>732377</v>
      </c>
    </row>
    <row r="9" spans="1:4">
      <c s="4" r="A9" t="s">
        <v>90</v>
      </c>
      <c s="5" r="B9" t="n">
        <v>3677</v>
      </c>
      <c s="5" r="C9" t="n">
        <v>3677</v>
      </c>
    </row>
    <row r="10" spans="1:4">
      <c s="4" r="A10" t="s">
        <v>91</v>
      </c>
      <c s="5" r="B10" t="n">
        <v>3677</v>
      </c>
      <c s="5" r="C10" t="n">
        <v>3677</v>
      </c>
    </row>
    <row r="11" spans="1:4">
      <c s="4" r="A11" t="s">
        <v>410</v>
      </c>
      <c s="7" r="B11" t="n">
        <v>0.01</v>
      </c>
    </row>
    <row r="12" spans="1:4">
      <c s="4" r="A12" t="s">
        <v>92</v>
      </c>
      <c s="6" r="B12" t="n">
        <v>3677000</v>
      </c>
      <c s="6" r="C12" t="n">
        <v>367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1</v>
      </c>
      <c s="2" r="B1" t="s">
        <v>1</v>
      </c>
    </row>
    <row r="2" spans="1:3">
      <c s="2" r="B2" t="s">
        <v>2</v>
      </c>
      <c s="2" r="C2" t="s">
        <v>32</v>
      </c>
    </row>
    <row r="3" spans="1:3">
      <c s="3" r="A3" t="s">
        <v>412</v>
      </c>
    </row>
    <row r="4" spans="1:3">
      <c s="4" r="A4" t="s">
        <v>60</v>
      </c>
      <c s="6" r="B4" t="n">
        <v>0</v>
      </c>
      <c s="6" r="C4" t="n">
        <v>32194</v>
      </c>
    </row>
    <row r="5" spans="1:3">
      <c s="4" r="A5" t="s">
        <v>171</v>
      </c>
    </row>
    <row r="6" spans="1:3">
      <c s="3" r="A6" t="s">
        <v>412</v>
      </c>
    </row>
    <row r="7" spans="1:3">
      <c s="4" r="A7" t="s">
        <v>413</v>
      </c>
      <c s="6" r="B7" t="n">
        <v>15100</v>
      </c>
      <c s="6" r="C7" t="n">
        <v>5100</v>
      </c>
    </row>
    <row r="8" spans="1:3">
      <c s="4" r="A8" t="s">
        <v>414</v>
      </c>
      <c s="4" r="B8"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6</v>
      </c>
      <c s="2" r="B1" t="s">
        <v>1</v>
      </c>
    </row>
    <row r="2" spans="1:3">
      <c s="2" r="B2" t="s">
        <v>2</v>
      </c>
      <c s="2" r="C2" t="s">
        <v>32</v>
      </c>
    </row>
    <row r="3" spans="1:3">
      <c s="3" r="A3" t="s">
        <v>417</v>
      </c>
    </row>
    <row r="4" spans="1:3">
      <c s="4" r="A4" t="s">
        <v>418</v>
      </c>
      <c s="6" r="B4" t="n">
        <v>1893</v>
      </c>
      <c s="6" r="C4" t="n">
        <v>1317</v>
      </c>
    </row>
    <row r="5" spans="1:3">
      <c s="3" r="A5" t="s">
        <v>419</v>
      </c>
    </row>
    <row r="6" spans="1:3">
      <c s="4" r="A6" t="s">
        <v>420</v>
      </c>
      <c s="5" r="B6" t="n">
        <v>27130</v>
      </c>
      <c s="5" r="C6" t="n">
        <v>27130</v>
      </c>
    </row>
    <row r="7" spans="1:3">
      <c s="3" r="A7" t="s">
        <v>421</v>
      </c>
    </row>
    <row r="8" spans="1:3">
      <c s="4" r="A8" t="s">
        <v>422</v>
      </c>
      <c s="5" r="B8" t="n">
        <v>0</v>
      </c>
      <c s="5" r="C8" t="n">
        <v>0</v>
      </c>
    </row>
    <row r="9" spans="1:3">
      <c s="4" r="A9" t="s">
        <v>423</v>
      </c>
      <c s="5" r="B9" t="n">
        <v>27130</v>
      </c>
      <c s="5" r="C9" t="n">
        <v>27130</v>
      </c>
    </row>
    <row r="10" spans="1:3">
      <c s="3" r="A10" t="s">
        <v>424</v>
      </c>
    </row>
    <row r="11" spans="1:3">
      <c s="4" r="A11" t="s">
        <v>425</v>
      </c>
      <c s="7" r="B11" t="n">
        <v>0.07000000000000001</v>
      </c>
      <c s="7" r="C11"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26</v>
      </c>
      <c s="2" r="B1" t="s">
        <v>1</v>
      </c>
    </row>
    <row r="2" spans="1:2">
      <c s="2" r="B2" t="s">
        <v>427</v>
      </c>
    </row>
    <row r="3" spans="1:2">
      <c s="3" r="A3" t="s">
        <v>428</v>
      </c>
    </row>
    <row r="4" spans="1:2">
      <c s="4" r="A4" t="s">
        <v>429</v>
      </c>
      <c s="5" r="B4"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1"/>
    <col customWidth="1" max="5" min="5" width="27"/>
    <col customWidth="1" max="6" min="6" width="20"/>
    <col customWidth="1" max="7" min="7" width="15"/>
  </cols>
  <sheetData>
    <row r="1" spans="1:7">
      <c s="1" r="A1" t="s">
        <v>98</v>
      </c>
      <c s="2" r="B1" t="s">
        <v>99</v>
      </c>
      <c s="2" r="C1" t="s">
        <v>100</v>
      </c>
      <c s="2" r="D1" t="s">
        <v>101</v>
      </c>
      <c s="2" r="E1" t="s">
        <v>102</v>
      </c>
      <c s="2" r="F1" t="s">
        <v>103</v>
      </c>
      <c s="2" r="G1" t="s">
        <v>104</v>
      </c>
    </row>
    <row r="2" spans="1:7">
      <c s="4" r="A2" t="s">
        <v>105</v>
      </c>
      <c s="6" r="B2" t="n">
        <v>73981</v>
      </c>
      <c s="6" r="C2" t="n">
        <v>3310</v>
      </c>
      <c s="6" r="D2" t="n">
        <v>529</v>
      </c>
      <c s="6" r="E2" t="n">
        <v>98785</v>
      </c>
      <c s="6" r="F2" t="n">
        <v>-4419</v>
      </c>
      <c s="6" r="G2" t="n">
        <v>-24224</v>
      </c>
    </row>
    <row r="3" spans="1:7">
      <c s="4" r="A3" t="s">
        <v>106</v>
      </c>
      <c s="5" r="D3" t="n">
        <v>52965797</v>
      </c>
    </row>
    <row r="4" spans="1:7">
      <c s="4" r="A4" t="s">
        <v>50</v>
      </c>
      <c s="5" r="B4" t="n">
        <v>1317</v>
      </c>
      <c s="5" r="F4" t="n">
        <v>1317</v>
      </c>
    </row>
    <row r="5" spans="1:7">
      <c s="4" r="A5" t="s">
        <v>107</v>
      </c>
      <c s="6" r="B5" t="n">
        <v>75298</v>
      </c>
      <c s="5" r="C5" t="n">
        <v>3310</v>
      </c>
      <c s="6" r="D5" t="n">
        <v>529</v>
      </c>
      <c s="5" r="E5" t="n">
        <v>98785</v>
      </c>
      <c s="5" r="F5" t="n">
        <v>-3102</v>
      </c>
      <c s="5" r="G5" t="n">
        <v>-24224</v>
      </c>
    </row>
    <row r="6" spans="1:7">
      <c s="4" r="A6" t="s">
        <v>108</v>
      </c>
      <c s="5" r="B6" t="n">
        <v>52965797</v>
      </c>
      <c s="5" r="D6" t="n">
        <v>52965797</v>
      </c>
    </row>
    <row r="7" spans="1:7">
      <c s="4" r="A7" t="s">
        <v>50</v>
      </c>
      <c s="6" r="B7" t="n">
        <v>1893</v>
      </c>
      <c s="5" r="F7" t="n">
        <v>1893</v>
      </c>
    </row>
    <row r="8" spans="1:7">
      <c s="4" r="A8" t="s">
        <v>109</v>
      </c>
      <c s="5" r="B8" t="n">
        <v>-18991</v>
      </c>
      <c s="5" r="E8" t="n">
        <v>-18991</v>
      </c>
    </row>
    <row r="9" spans="1:7">
      <c s="4" r="A9" t="s">
        <v>110</v>
      </c>
      <c s="5" r="B9" t="n">
        <v>-2</v>
      </c>
      <c s="5" r="E9" t="n">
        <v>-2</v>
      </c>
    </row>
    <row r="10" spans="1:7">
      <c s="4" r="A10" t="s">
        <v>111</v>
      </c>
      <c s="6" r="B10" t="n">
        <v>58198</v>
      </c>
      <c s="6" r="C10" t="n">
        <v>3310</v>
      </c>
      <c s="6" r="D10" t="n">
        <v>529</v>
      </c>
      <c s="6" r="E10" t="n">
        <v>79792</v>
      </c>
      <c s="6" r="F10" t="n">
        <v>-1209</v>
      </c>
      <c s="6" r="G10" t="n">
        <v>-24224</v>
      </c>
    </row>
    <row r="11" spans="1:7">
      <c s="4" r="A11" t="s">
        <v>112</v>
      </c>
      <c s="5" r="B11" t="n">
        <v>52965797</v>
      </c>
      <c s="5" r="D11" t="n">
        <v>529657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0</v>
      </c>
      <c s="2" r="B1" t="s">
        <v>1</v>
      </c>
    </row>
    <row r="2" spans="1:3">
      <c s="2" r="B2" t="s">
        <v>2</v>
      </c>
      <c s="2" r="C2" t="s">
        <v>32</v>
      </c>
    </row>
    <row r="3" spans="1:3">
      <c s="3" r="A3" t="s">
        <v>431</v>
      </c>
    </row>
    <row r="4" spans="1:3">
      <c s="4" r="A4" t="s">
        <v>432</v>
      </c>
      <c s="6" r="B4" t="n">
        <v>5000</v>
      </c>
      <c s="6" r="C4" t="n">
        <v>11000</v>
      </c>
    </row>
    <row r="5" spans="1:3">
      <c s="4" r="A5" t="s">
        <v>433</v>
      </c>
    </row>
    <row r="6" spans="1:3">
      <c s="3" r="A6" t="s">
        <v>431</v>
      </c>
    </row>
    <row r="7" spans="1:3">
      <c s="4" r="A7" t="s">
        <v>434</v>
      </c>
      <c s="4" r="B7" t="s">
        <v>435</v>
      </c>
      <c s="4" r="C7" t="s">
        <v>436</v>
      </c>
    </row>
    <row r="8" spans="1:3">
      <c s="4" r="A8" t="s">
        <v>437</v>
      </c>
    </row>
    <row r="9" spans="1:3">
      <c s="3" r="A9" t="s">
        <v>431</v>
      </c>
    </row>
    <row r="10" spans="1:3">
      <c s="4" r="A10" t="s">
        <v>434</v>
      </c>
      <c s="4" r="B10" t="s">
        <v>438</v>
      </c>
      <c s="4" r="C10" t="s">
        <v>439</v>
      </c>
    </row>
    <row r="11" spans="1:3">
      <c s="4" r="A11" t="s">
        <v>440</v>
      </c>
    </row>
    <row r="12" spans="1:3">
      <c s="3" r="A12" t="s">
        <v>431</v>
      </c>
    </row>
    <row r="13" spans="1:3">
      <c s="4" r="A13" t="s">
        <v>434</v>
      </c>
      <c s="4" r="B13" t="s">
        <v>441</v>
      </c>
      <c s="4" r="C13" t="s">
        <v>442</v>
      </c>
    </row>
    <row r="14" spans="1:3">
      <c s="4" r="A14" t="s">
        <v>443</v>
      </c>
    </row>
    <row r="15" spans="1:3">
      <c s="3" r="A15" t="s">
        <v>431</v>
      </c>
    </row>
    <row r="16" spans="1:3">
      <c s="4" r="A16" t="s">
        <v>434</v>
      </c>
      <c s="4" r="B16" t="s">
        <v>444</v>
      </c>
      <c s="4" r="C16" t="s">
        <v>445</v>
      </c>
    </row>
    <row r="17" spans="1:3">
      <c s="4" r="A17" t="s">
        <v>446</v>
      </c>
    </row>
    <row r="18" spans="1:3">
      <c s="3" r="A18" t="s">
        <v>431</v>
      </c>
    </row>
    <row r="19" spans="1:3">
      <c s="4" r="A19" t="s">
        <v>434</v>
      </c>
      <c s="4" r="B19" t="s">
        <v>447</v>
      </c>
      <c s="4" r="C19" t="s">
        <v>448</v>
      </c>
    </row>
    <row r="20" spans="1:3">
      <c s="4" r="A20" t="s">
        <v>449</v>
      </c>
    </row>
    <row r="21" spans="1:3">
      <c s="3" r="A21" t="s">
        <v>431</v>
      </c>
    </row>
    <row r="22" spans="1:3">
      <c s="4" r="A22" t="s">
        <v>434</v>
      </c>
      <c s="4" r="B22" t="s">
        <v>450</v>
      </c>
      <c s="4" r="C22" t="s">
        <v>451</v>
      </c>
    </row>
    <row r="23" spans="1:3">
      <c s="4" r="A23" t="s">
        <v>452</v>
      </c>
    </row>
    <row r="24" spans="1:3">
      <c s="3" r="A24" t="s">
        <v>431</v>
      </c>
    </row>
    <row r="25" spans="1:3">
      <c s="4" r="A25" t="s">
        <v>434</v>
      </c>
      <c s="4" r="B25" t="s">
        <v>441</v>
      </c>
      <c s="4" r="C25" t="s">
        <v>453</v>
      </c>
    </row>
    <row r="26" spans="1:3">
      <c s="4" r="A26" t="s">
        <v>454</v>
      </c>
    </row>
    <row r="27" spans="1:3">
      <c s="3" r="A27" t="s">
        <v>431</v>
      </c>
    </row>
    <row r="28" spans="1:3">
      <c s="4" r="A28" t="s">
        <v>434</v>
      </c>
      <c s="4" r="B28" t="s">
        <v>455</v>
      </c>
      <c s="4" r="C28" t="s">
        <v>456</v>
      </c>
    </row>
    <row r="29" spans="1:3">
      <c s="4" r="A29" t="s">
        <v>457</v>
      </c>
    </row>
    <row r="30" spans="1:3">
      <c s="3" r="A30" t="s">
        <v>431</v>
      </c>
    </row>
    <row r="31" spans="1:3">
      <c s="4" r="A31" t="s">
        <v>434</v>
      </c>
      <c s="4" r="B31" t="s">
        <v>458</v>
      </c>
      <c s="4" r="C31" t="s">
        <v>439</v>
      </c>
    </row>
    <row r="32" spans="1:3">
      <c s="4" r="A32" t="s">
        <v>459</v>
      </c>
    </row>
    <row r="33" spans="1:3">
      <c s="3" r="A33" t="s">
        <v>431</v>
      </c>
    </row>
    <row r="34" spans="1:3">
      <c s="4" r="A34" t="s">
        <v>434</v>
      </c>
      <c s="4" r="B34" t="s">
        <v>460</v>
      </c>
      <c s="4" r="C34" t="s">
        <v>435</v>
      </c>
    </row>
    <row r="35" spans="1:3">
      <c s="4" r="A35" t="s">
        <v>461</v>
      </c>
    </row>
    <row r="36" spans="1:3">
      <c s="3" r="A36" t="s">
        <v>431</v>
      </c>
    </row>
    <row r="37" spans="1:3">
      <c s="4" r="A37" t="s">
        <v>434</v>
      </c>
      <c s="4" r="B37" t="s">
        <v>462</v>
      </c>
      <c s="4" r="C37"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4</v>
      </c>
      <c s="2" r="B1" t="s">
        <v>1</v>
      </c>
    </row>
    <row r="2" spans="1:3">
      <c s="2" r="B2" t="s">
        <v>2</v>
      </c>
      <c s="2" r="C2" t="s">
        <v>32</v>
      </c>
    </row>
    <row r="3" spans="1:3">
      <c s="3" r="A3" t="s">
        <v>465</v>
      </c>
    </row>
    <row r="4" spans="1:3">
      <c s="4" r="A4" t="s">
        <v>36</v>
      </c>
      <c s="6" r="B4" t="n">
        <v>76323</v>
      </c>
      <c s="6" r="C4" t="n">
        <v>77829</v>
      </c>
    </row>
    <row r="5" spans="1:3">
      <c s="4" r="A5" t="s">
        <v>466</v>
      </c>
      <c s="5" r="B5" t="n">
        <v>179</v>
      </c>
      <c s="5" r="C5" t="n">
        <v>272</v>
      </c>
    </row>
    <row r="6" spans="1:3">
      <c s="4" r="A6" t="s">
        <v>467</v>
      </c>
    </row>
    <row r="7" spans="1:3">
      <c s="3" r="A7" t="s">
        <v>465</v>
      </c>
    </row>
    <row r="8" spans="1:3">
      <c s="4" r="A8" t="s">
        <v>36</v>
      </c>
      <c s="5" r="B8" t="n">
        <v>76323</v>
      </c>
      <c s="5" r="C8" t="n">
        <v>77829</v>
      </c>
    </row>
    <row r="9" spans="1:3">
      <c s="4" r="A9" t="s">
        <v>466</v>
      </c>
      <c s="5" r="B9" t="n">
        <v>76</v>
      </c>
      <c s="5" r="C9" t="n">
        <v>129</v>
      </c>
    </row>
    <row r="10" spans="1:3">
      <c s="4" r="A10" t="s">
        <v>468</v>
      </c>
    </row>
    <row r="11" spans="1:3">
      <c s="3" r="A11" t="s">
        <v>465</v>
      </c>
    </row>
    <row r="12" spans="1:3">
      <c s="4" r="A12" t="s">
        <v>466</v>
      </c>
      <c s="6" r="B12" t="n">
        <v>103</v>
      </c>
      <c s="6" r="C12" t="n">
        <v>1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s="1" r="A1" t="s">
        <v>469</v>
      </c>
      <c s="1" r="B1" t="s">
        <v>470</v>
      </c>
      <c s="2" r="C1" t="s">
        <v>471</v>
      </c>
    </row>
    <row r="2" spans="1:3">
      <c s="4" r="A2" t="s">
        <v>472</v>
      </c>
    </row>
    <row r="3" spans="1:3">
      <c s="4" r="A3" t="s">
        <v>473</v>
      </c>
      <c s="4" r="B3" t="s">
        <v>474</v>
      </c>
      <c s="6" r="C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50</v>
      </c>
      <c s="6" r="B4" t="n">
        <v>1893</v>
      </c>
      <c s="6" r="C4" t="n">
        <v>1317</v>
      </c>
    </row>
    <row r="5" spans="1:3">
      <c s="3" r="A5" t="s">
        <v>115</v>
      </c>
    </row>
    <row r="6" spans="1:3">
      <c s="4" r="A6" t="s">
        <v>116</v>
      </c>
      <c s="5" r="B6" t="n">
        <v>75</v>
      </c>
      <c s="5" r="C6" t="n">
        <v>88</v>
      </c>
    </row>
    <row r="7" spans="1:3">
      <c s="4" r="A7" t="s">
        <v>41</v>
      </c>
      <c s="5" r="C7" t="n">
        <v>219</v>
      </c>
    </row>
    <row r="8" spans="1:3">
      <c s="3" r="A8" t="s">
        <v>117</v>
      </c>
    </row>
    <row r="9" spans="1:3">
      <c s="4" r="A9" t="s">
        <v>118</v>
      </c>
      <c s="5" r="B9" t="n">
        <v>-18</v>
      </c>
      <c s="5" r="C9" t="n">
        <v>3726</v>
      </c>
    </row>
    <row r="10" spans="1:3">
      <c s="4" r="A10" t="s">
        <v>62</v>
      </c>
      <c s="5" r="B10" t="n">
        <v>343</v>
      </c>
      <c s="5" r="C10" t="n">
        <v>-2896</v>
      </c>
    </row>
    <row r="11" spans="1:3">
      <c s="4" r="A11" t="s">
        <v>119</v>
      </c>
      <c s="5" r="C11" t="n">
        <v>1</v>
      </c>
    </row>
    <row r="12" spans="1:3">
      <c s="4" r="A12" t="s">
        <v>63</v>
      </c>
      <c s="5" r="B12" t="n">
        <v>919</v>
      </c>
      <c s="5" r="C12" t="n">
        <v>-1984</v>
      </c>
    </row>
    <row r="13" spans="1:3">
      <c s="4" r="A13" t="s">
        <v>64</v>
      </c>
      <c s="5" r="B13" t="n">
        <v>-914</v>
      </c>
      <c s="5" r="C13" t="n">
        <v>-1162</v>
      </c>
    </row>
    <row r="14" spans="1:3">
      <c s="4" r="A14" t="s">
        <v>65</v>
      </c>
      <c s="5" r="B14" t="n">
        <v>902</v>
      </c>
      <c s="5" r="C14" t="n">
        <v>-616</v>
      </c>
    </row>
    <row r="15" spans="1:3">
      <c s="4" r="A15" t="s">
        <v>66</v>
      </c>
      <c s="5" r="B15" t="n">
        <v>1127</v>
      </c>
      <c s="5" r="C15" t="n">
        <v>-535</v>
      </c>
    </row>
    <row r="16" spans="1:3">
      <c s="4" r="A16" t="s">
        <v>69</v>
      </c>
      <c s="5" r="B16" t="n">
        <v>28</v>
      </c>
      <c s="5" r="C16" t="n">
        <v>-26</v>
      </c>
    </row>
    <row r="17" spans="1:3">
      <c s="4" r="A17" t="s">
        <v>73</v>
      </c>
      <c s="5" r="B17" t="n">
        <v>-1814</v>
      </c>
      <c s="5" r="C17" t="n">
        <v>-3296</v>
      </c>
    </row>
    <row r="18" spans="1:3">
      <c s="4" r="A18" t="s">
        <v>77</v>
      </c>
      <c s="5" r="B18" t="n">
        <v>481</v>
      </c>
    </row>
    <row r="19" spans="1:3">
      <c s="4" r="A19" t="s">
        <v>120</v>
      </c>
      <c s="5" r="B19" t="n">
        <v>97</v>
      </c>
      <c s="5" r="C19" t="n">
        <v>-1705</v>
      </c>
    </row>
    <row r="20" spans="1:3">
      <c s="4" r="A20" t="s">
        <v>121</v>
      </c>
      <c s="5" r="C20" t="n">
        <v>56</v>
      </c>
    </row>
    <row r="21" spans="1:3">
      <c s="4" r="A21" t="s">
        <v>74</v>
      </c>
      <c s="5" r="B21" t="n">
        <v>500</v>
      </c>
    </row>
    <row r="22" spans="1:3">
      <c s="4" r="A22" t="s">
        <v>122</v>
      </c>
      <c s="5" r="B22" t="n">
        <v>847</v>
      </c>
      <c s="5" r="C22" t="n">
        <v>-1281</v>
      </c>
    </row>
    <row r="23" spans="1:3">
      <c s="4" r="A23" t="s">
        <v>123</v>
      </c>
      <c s="5" r="B23" t="n">
        <v>4466</v>
      </c>
      <c s="5" r="C23" t="n">
        <v>-8094</v>
      </c>
    </row>
    <row r="24" spans="1:3">
      <c s="3" r="A24" t="s">
        <v>124</v>
      </c>
    </row>
    <row r="25" spans="1:3">
      <c s="4" r="A25" t="s">
        <v>125</v>
      </c>
      <c s="5" r="B25" t="n">
        <v>32194</v>
      </c>
      <c s="5" r="C25" t="n">
        <v>13041</v>
      </c>
    </row>
    <row r="26" spans="1:3">
      <c s="4" r="A26" t="s">
        <v>59</v>
      </c>
      <c s="5" r="B26" t="n">
        <v>-500</v>
      </c>
      <c s="5" r="C26" t="n">
        <v>70</v>
      </c>
    </row>
    <row r="27" spans="1:3">
      <c s="4" r="A27" t="s">
        <v>126</v>
      </c>
      <c s="5" r="B27" t="n">
        <v>-10</v>
      </c>
      <c s="5" r="C27" t="n">
        <v>-28</v>
      </c>
    </row>
    <row r="28" spans="1:3">
      <c s="4" r="A28" t="s">
        <v>110</v>
      </c>
      <c s="5" r="B28" t="n">
        <v>-2</v>
      </c>
    </row>
    <row r="29" spans="1:3">
      <c s="4" r="A29" t="s">
        <v>127</v>
      </c>
      <c s="5" r="B29" t="n">
        <v>31682</v>
      </c>
      <c s="5" r="C29" t="n">
        <v>13083</v>
      </c>
    </row>
    <row r="30" spans="1:3">
      <c s="3" r="A30" t="s">
        <v>128</v>
      </c>
    </row>
    <row r="31" spans="1:3">
      <c s="4" r="A31" t="s">
        <v>109</v>
      </c>
      <c s="5" r="B31" t="n">
        <v>-18991</v>
      </c>
    </row>
    <row r="32" spans="1:3">
      <c s="4" r="A32" t="s">
        <v>129</v>
      </c>
      <c s="5" r="C32" t="n">
        <v>-43</v>
      </c>
    </row>
    <row r="33" spans="1:3">
      <c s="4" r="A33" t="s">
        <v>130</v>
      </c>
      <c s="5" r="C33" t="n">
        <v>-30</v>
      </c>
    </row>
    <row r="34" spans="1:3">
      <c s="4" r="A34" t="s">
        <v>131</v>
      </c>
      <c s="5" r="B34" t="n">
        <v>-18991</v>
      </c>
      <c s="5" r="C34" t="n">
        <v>-73</v>
      </c>
    </row>
    <row r="35" spans="1:3">
      <c s="4" r="A35" t="s">
        <v>132</v>
      </c>
      <c s="5" r="B35" t="n">
        <v>17157</v>
      </c>
      <c s="5" r="C35" t="n">
        <v>4916</v>
      </c>
    </row>
    <row r="36" spans="1:3">
      <c s="4" r="A36" t="s">
        <v>133</v>
      </c>
      <c s="5" r="B36" t="n">
        <v>26328</v>
      </c>
      <c s="5" r="C36" t="n">
        <v>21412</v>
      </c>
    </row>
    <row r="37" spans="1:3">
      <c s="4" r="A37" t="s">
        <v>134</v>
      </c>
      <c s="5" r="B37" t="n">
        <v>43485</v>
      </c>
      <c s="5" r="C37" t="n">
        <v>26328</v>
      </c>
    </row>
    <row r="38" spans="1:3">
      <c s="3" r="A38" t="s">
        <v>135</v>
      </c>
    </row>
    <row r="39" spans="1:3">
      <c s="4" r="A39" t="s">
        <v>136</v>
      </c>
      <c s="5" r="C39" t="n">
        <v>7</v>
      </c>
    </row>
    <row r="40" spans="1:3">
      <c s="4" r="A40" t="s">
        <v>137</v>
      </c>
      <c s="6" r="B40" t="n">
        <v>58</v>
      </c>
      <c s="6" r="C40" t="n">
        <v>1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4" r="A3" t="s">
        <v>138</v>
      </c>
      <c s="4" r="B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40</v>
      </c>
      <c s="2" r="B1" t="s">
        <v>1</v>
      </c>
    </row>
    <row r="2" spans="1:2">
      <c s="2" r="B2" t="s">
        <v>2</v>
      </c>
    </row>
    <row r="3" spans="1:2">
      <c s="4" r="A3" t="s">
        <v>140</v>
      </c>
      <c s="4" r="B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42</v>
      </c>
      <c s="2" r="B1" t="s">
        <v>1</v>
      </c>
    </row>
    <row r="2" spans="1:2">
      <c s="2" r="B2" t="s">
        <v>2</v>
      </c>
    </row>
    <row r="3" spans="1:2">
      <c s="4" r="A3" t="s">
        <v>142</v>
      </c>
      <c s="4" r="B3"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BALANCE SHEETS</vt:lpstr>
      <vt:lpstr>CONSOLIDATED BALANCE SHEETS (Pa</vt:lpstr>
      <vt:lpstr>CONSOLIDATED STATEMENTS OF CHAN</vt:lpstr>
      <vt:lpstr>CONSOLIDATED STATEMENTS OF CASH</vt:lpstr>
      <vt:lpstr>Significant Accounting Policies</vt:lpstr>
      <vt:lpstr>Inventories</vt:lpstr>
      <vt:lpstr>Related Party Transactions</vt:lpstr>
      <vt:lpstr>Property, Plant, and Equipment</vt:lpstr>
      <vt:lpstr>Income Taxes</vt:lpstr>
      <vt:lpstr>Commitments and Contingencies</vt:lpstr>
      <vt:lpstr>Stock Based Compensation</vt:lpstr>
      <vt:lpstr>Shareholders' Equity</vt:lpstr>
      <vt:lpstr>Short Term Investments</vt:lpstr>
      <vt:lpstr>Net Earnings Per Share</vt:lpstr>
      <vt:lpstr>License Agreements</vt:lpstr>
      <vt:lpstr>Legal Proceedings</vt:lpstr>
      <vt:lpstr>Risks and Uncertainties</vt:lpstr>
      <vt:lpstr>Geographic Information</vt:lpstr>
      <vt:lpstr>Significant Accounting Polici21</vt:lpstr>
      <vt:lpstr>Significant Accounting Polici22</vt:lpstr>
      <vt:lpstr>Property, Plant, and Equipment </vt:lpstr>
      <vt:lpstr>Income Taxes (Tables)</vt:lpstr>
      <vt:lpstr>Commitments and Contingencies (</vt:lpstr>
      <vt:lpstr>Stock Based Compensation (Table</vt:lpstr>
      <vt:lpstr>Net Earnings Per Share (Tables)</vt:lpstr>
      <vt:lpstr>Geographic Information (Tables)</vt:lpstr>
      <vt:lpstr>Significant Accounting Polici29</vt:lpstr>
      <vt:lpstr>Estimated Useful Lives of Prope</vt:lpstr>
      <vt:lpstr>Sales and Marketing Support Acc</vt:lpstr>
      <vt:lpstr>Interest Income (Expense) (Deta</vt:lpstr>
      <vt:lpstr>Related Party Transactions - Ad</vt:lpstr>
      <vt:lpstr>Component of Property Plant and</vt:lpstr>
      <vt:lpstr>Property Plant and Equipment - </vt:lpstr>
      <vt:lpstr>Income Taxes - Additional Infor</vt:lpstr>
      <vt:lpstr>Provision for Income Taxes (Ben</vt:lpstr>
      <vt:lpstr>Effective Rate Reflected in Pro</vt:lpstr>
      <vt:lpstr>Components of Deferred Tax Asse</vt:lpstr>
      <vt:lpstr>State Net Operating Loss (Detai</vt:lpstr>
      <vt:lpstr>Reconciliation of Changes in Un</vt:lpstr>
      <vt:lpstr>Leases Annual Commitments (Deta</vt:lpstr>
      <vt:lpstr>Commitments and Contingencies -</vt:lpstr>
      <vt:lpstr>Stock Based Compensation - Addi</vt:lpstr>
      <vt:lpstr>Summary of Stock Option (Detail</vt:lpstr>
      <vt:lpstr>Shareholders' Equity - Addition</vt:lpstr>
      <vt:lpstr>Short Term Investments - Additi</vt:lpstr>
      <vt:lpstr>Computation of Basic and Dilute</vt:lpstr>
      <vt:lpstr>Net Earnings Per Share - Additi</vt:lpstr>
      <vt:lpstr>Risks and Uncertainties - Addit</vt:lpstr>
      <vt:lpstr>Net Revenues and Long-Lived Ass</vt:lpstr>
      <vt:lpstr>Uncategorized Items - ms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38:10Z</dcterms:created>
  <dcterms:modified xmlns:dcterms="http://purl.org/dc/terms/" xmlns:xsi="http://www.w3.org/2001/XMLSchema-instance" xsi:type="dcterms:W3CDTF">2015-07-14T16:38:10Z</dcterms:modified>
  <dc:title xmlns:dc="http://purl.org/dc/elements/1.1/">Untitled</dc:title>
  <dc:description xmlns:dc="http://purl.org/dc/elements/1.1/"/>
  <dc:subject xmlns:dc="http://purl.org/dc/elements/1.1/"/>
  <cp:keywords/>
  <cp:category/>
</cp:coreProperties>
</file>